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Warrants" sheetId="11" state="visible" r:id="rId11"/>
    <sheet xmlns:r="http://schemas.openxmlformats.org/officeDocument/2006/relationships" name="Net Loss Per Share of Common St" sheetId="12" state="visible" r:id="rId12"/>
    <sheet xmlns:r="http://schemas.openxmlformats.org/officeDocument/2006/relationships" name="Revenue" sheetId="13" state="visible" r:id="rId13"/>
    <sheet xmlns:r="http://schemas.openxmlformats.org/officeDocument/2006/relationships" name="Balance Sheet Detail"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search Agreements" sheetId="20" state="visible" r:id="rId20"/>
    <sheet xmlns:r="http://schemas.openxmlformats.org/officeDocument/2006/relationships" name="License and Collaboration Agree" sheetId="21" state="visible" r:id="rId21"/>
    <sheet xmlns:r="http://schemas.openxmlformats.org/officeDocument/2006/relationships" name="Related-Party Transactions" sheetId="22" state="visible" r:id="rId22"/>
    <sheet xmlns:r="http://schemas.openxmlformats.org/officeDocument/2006/relationships" name="Securities Registrations and S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Warrants (Tables)" sheetId="28" state="visible" r:id="rId28"/>
    <sheet xmlns:r="http://schemas.openxmlformats.org/officeDocument/2006/relationships" name="Net Loss Per Share of Common _2" sheetId="29" state="visible" r:id="rId29"/>
    <sheet xmlns:r="http://schemas.openxmlformats.org/officeDocument/2006/relationships" name="Revenue (Tables)" sheetId="30" state="visible" r:id="rId30"/>
    <sheet xmlns:r="http://schemas.openxmlformats.org/officeDocument/2006/relationships" name="Balance Sheet Detail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Nature of Business - The Compan"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and Equipment - Proper" sheetId="40" state="visible" r:id="rId40"/>
    <sheet xmlns:r="http://schemas.openxmlformats.org/officeDocument/2006/relationships" name="Property and Equipment - Deprec" sheetId="41" state="visible" r:id="rId41"/>
    <sheet xmlns:r="http://schemas.openxmlformats.org/officeDocument/2006/relationships" name="Warrants (Details)" sheetId="42" state="visible" r:id="rId42"/>
    <sheet xmlns:r="http://schemas.openxmlformats.org/officeDocument/2006/relationships" name="Net Loss Per Share of Common _3" sheetId="43" state="visible" r:id="rId43"/>
    <sheet xmlns:r="http://schemas.openxmlformats.org/officeDocument/2006/relationships" name="Net Loss Per Share of Common _4" sheetId="44" state="visible" r:id="rId44"/>
    <sheet xmlns:r="http://schemas.openxmlformats.org/officeDocument/2006/relationships" name="Revenue (Details)" sheetId="45" state="visible" r:id="rId45"/>
    <sheet xmlns:r="http://schemas.openxmlformats.org/officeDocument/2006/relationships" name="Balance Sheet Detail - Prepaid " sheetId="46" state="visible" r:id="rId46"/>
    <sheet xmlns:r="http://schemas.openxmlformats.org/officeDocument/2006/relationships" name="Balance Sheet Detail - Accrued " sheetId="47" state="visible" r:id="rId47"/>
    <sheet xmlns:r="http://schemas.openxmlformats.org/officeDocument/2006/relationships" name="Fair Value Measurements (Detail" sheetId="48" state="visible" r:id="rId48"/>
    <sheet xmlns:r="http://schemas.openxmlformats.org/officeDocument/2006/relationships" name="Fair Value Measurements - Right" sheetId="49" state="visible" r:id="rId49"/>
    <sheet xmlns:r="http://schemas.openxmlformats.org/officeDocument/2006/relationships" name="Fair Value Measurements - Weigh" sheetId="50" state="visible" r:id="rId50"/>
    <sheet xmlns:r="http://schemas.openxmlformats.org/officeDocument/2006/relationships" name="Fair Value Measurements - Fair " sheetId="51" state="visible" r:id="rId51"/>
    <sheet xmlns:r="http://schemas.openxmlformats.org/officeDocument/2006/relationships" name="Fair Value Measurements - Trans" sheetId="52" state="visible" r:id="rId52"/>
    <sheet xmlns:r="http://schemas.openxmlformats.org/officeDocument/2006/relationships" name="Income Taxes - Income (Loss) be" sheetId="53" state="visible" r:id="rId53"/>
    <sheet xmlns:r="http://schemas.openxmlformats.org/officeDocument/2006/relationships" name="Income Taxes - Provision for In" sheetId="54" state="visible" r:id="rId54"/>
    <sheet xmlns:r="http://schemas.openxmlformats.org/officeDocument/2006/relationships" name="Income Taxes - Net Operating Lo" sheetId="55" state="visible" r:id="rId55"/>
    <sheet xmlns:r="http://schemas.openxmlformats.org/officeDocument/2006/relationships" name="Income Taxes - Tax Credit Carry" sheetId="56" state="visible" r:id="rId56"/>
    <sheet xmlns:r="http://schemas.openxmlformats.org/officeDocument/2006/relationships" name="Income Taxes - Unrecognized Tax" sheetId="57" state="visible" r:id="rId57"/>
    <sheet xmlns:r="http://schemas.openxmlformats.org/officeDocument/2006/relationships" name="Income Taxes - Deferred Tax Ass" sheetId="58" state="visible" r:id="rId58"/>
    <sheet xmlns:r="http://schemas.openxmlformats.org/officeDocument/2006/relationships" name="Income Taxes - Valuation Allowa" sheetId="59" state="visible" r:id="rId59"/>
    <sheet xmlns:r="http://schemas.openxmlformats.org/officeDocument/2006/relationships" name="Income Taxes - Reconciliation o" sheetId="60" state="visible" r:id="rId60"/>
    <sheet xmlns:r="http://schemas.openxmlformats.org/officeDocument/2006/relationships" name="Stock-Based Compensation (Detai" sheetId="61" state="visible" r:id="rId61"/>
    <sheet xmlns:r="http://schemas.openxmlformats.org/officeDocument/2006/relationships" name="Stock-Based Compensation - Expe" sheetId="62" state="visible" r:id="rId62"/>
    <sheet xmlns:r="http://schemas.openxmlformats.org/officeDocument/2006/relationships" name="Stock-Based Compensation - Acti" sheetId="63" state="visible" r:id="rId63"/>
    <sheet xmlns:r="http://schemas.openxmlformats.org/officeDocument/2006/relationships" name="Stock-Based Compensation - Outs" sheetId="64" state="visible" r:id="rId64"/>
    <sheet xmlns:r="http://schemas.openxmlformats.org/officeDocument/2006/relationships" name="Stock-Based Compensation - Unre" sheetId="65" state="visible" r:id="rId65"/>
    <sheet xmlns:r="http://schemas.openxmlformats.org/officeDocument/2006/relationships" name="Stock-Based Compensation - Fair" sheetId="66" state="visible" r:id="rId66"/>
    <sheet xmlns:r="http://schemas.openxmlformats.org/officeDocument/2006/relationships" name="Stock-Based Compensation - Gran" sheetId="67" state="visible" r:id="rId67"/>
    <sheet xmlns:r="http://schemas.openxmlformats.org/officeDocument/2006/relationships" name="Employee Benefit Plan (Details)" sheetId="68" state="visible" r:id="rId68"/>
    <sheet xmlns:r="http://schemas.openxmlformats.org/officeDocument/2006/relationships" name="License and Collaboration Agr_2" sheetId="69" state="visible" r:id="rId69"/>
    <sheet xmlns:r="http://schemas.openxmlformats.org/officeDocument/2006/relationships" name="Related-Party Transactions (Det" sheetId="70" state="visible" r:id="rId70"/>
    <sheet xmlns:r="http://schemas.openxmlformats.org/officeDocument/2006/relationships" name="Securities Registrations and _2" sheetId="71" state="visible" r:id="rId71"/>
    <sheet xmlns:r="http://schemas.openxmlformats.org/officeDocument/2006/relationships" name="Subsequent Events - (Details)"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_(&quot;$ &quot;#,##0.000_);_(&quot;$ &quot;(#,##0.000)"/>
    <numFmt numFmtId="169" formatCode="_(&quot;$ &quot;#,##0.0000_);_(&quot;$ &quot;(#,##0.0000)"/>
    <numFmt numFmtId="170" formatCode="_(&quot;$ &quot;#,##0.00000_);_(&quot;$ &quot;(#,##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Entity Registrant Name</t>
        </is>
      </c>
      <c r="B3" s="3" t="inlineStr">
        <is>
          <t>Onconova Therapeutics, Inc.</t>
        </is>
      </c>
    </row>
    <row r="4">
      <c r="A4" s="3" t="inlineStr">
        <is>
          <t>Entity Central Index Key</t>
        </is>
      </c>
      <c r="B4" s="3" t="inlineStr">
        <is>
          <t>0001130598</t>
        </is>
      </c>
    </row>
    <row r="5">
      <c r="A5" s="3" t="inlineStr">
        <is>
          <t>Document Type</t>
        </is>
      </c>
      <c r="B5" s="3" t="inlineStr">
        <is>
          <t>10-K</t>
        </is>
      </c>
    </row>
    <row r="6">
      <c r="A6" s="3" t="inlineStr">
        <is>
          <t>Document Period End Date</t>
        </is>
      </c>
      <c r="B6" s="3" t="inlineStr">
        <is>
          <t>Dec. 31,
		2020</t>
        </is>
      </c>
    </row>
    <row r="7">
      <c r="A7" s="3" t="inlineStr">
        <is>
          <t>Amendment Flag</t>
        </is>
      </c>
      <c r="B7" s="3" t="inlineStr">
        <is>
          <t>false</t>
        </is>
      </c>
    </row>
    <row r="8">
      <c r="A8" s="3" t="inlineStr">
        <is>
          <t>Current Fiscal Year End Date</t>
        </is>
      </c>
      <c r="B8" s="3" t="inlineStr">
        <is>
          <t>--12-31</t>
        </is>
      </c>
    </row>
    <row r="9">
      <c r="A9" s="3" t="inlineStr">
        <is>
          <t>Entity Well-known Seasoned Issuer</t>
        </is>
      </c>
      <c r="B9" s="3" t="inlineStr">
        <is>
          <t>No</t>
        </is>
      </c>
    </row>
    <row r="10">
      <c r="A10" s="3" t="inlineStr">
        <is>
          <t>Entity Voluntary Filers</t>
        </is>
      </c>
      <c r="B10" s="3" t="inlineStr">
        <is>
          <t>No</t>
        </is>
      </c>
    </row>
    <row r="11">
      <c r="A11" s="3" t="inlineStr">
        <is>
          <t>Document Transition Report</t>
        </is>
      </c>
      <c r="B11" s="3" t="inlineStr">
        <is>
          <t>false</t>
        </is>
      </c>
    </row>
    <row r="12">
      <c r="A12" s="3" t="inlineStr">
        <is>
          <t>Entity Current Reporting Status</t>
        </is>
      </c>
      <c r="B12" s="3" t="inlineStr">
        <is>
          <t>Yes</t>
        </is>
      </c>
    </row>
    <row r="13">
      <c r="A13" s="3" t="inlineStr">
        <is>
          <t>Entity Filer Category</t>
        </is>
      </c>
      <c r="B13" s="3" t="inlineStr">
        <is>
          <t>Non-accelerated Filer</t>
        </is>
      </c>
    </row>
    <row r="14">
      <c r="A14" s="3" t="inlineStr">
        <is>
          <t>Entity Small Business</t>
        </is>
      </c>
      <c r="B14" s="3" t="inlineStr">
        <is>
          <t>true</t>
        </is>
      </c>
    </row>
    <row r="15">
      <c r="A15" s="3" t="inlineStr">
        <is>
          <t>Entity Interactive Data Current</t>
        </is>
      </c>
      <c r="B15" s="3" t="inlineStr">
        <is>
          <t>Yes</t>
        </is>
      </c>
    </row>
    <row r="16">
      <c r="A16" s="3" t="inlineStr">
        <is>
          <t>Entity Emerging Growth Company</t>
        </is>
      </c>
      <c r="B16" s="3" t="inlineStr">
        <is>
          <t>false</t>
        </is>
      </c>
    </row>
    <row r="17">
      <c r="A17" s="3" t="inlineStr">
        <is>
          <t>Entity Shell Company</t>
        </is>
      </c>
      <c r="B17" s="3" t="inlineStr">
        <is>
          <t>false</t>
        </is>
      </c>
    </row>
    <row r="18">
      <c r="A18" s="3" t="inlineStr">
        <is>
          <t>Entity Public Float</t>
        </is>
      </c>
      <c r="D18" s="4" t="n">
        <v>98.40000000000001</v>
      </c>
    </row>
    <row r="19">
      <c r="A19" s="3" t="inlineStr">
        <is>
          <t>Entity Common Stock, Shares Outstanding</t>
        </is>
      </c>
      <c r="C19" s="5" t="n">
        <v>236612391</v>
      </c>
    </row>
    <row r="20">
      <c r="A20" s="3" t="inlineStr">
        <is>
          <t>Document Fiscal Year Focus</t>
        </is>
      </c>
      <c r="B20" s="3" t="inlineStr">
        <is>
          <t>2020</t>
        </is>
      </c>
    </row>
    <row r="21">
      <c r="A21" s="3" t="inlineStr">
        <is>
          <t>Document Fiscal Period Focus</t>
        </is>
      </c>
      <c r="B21" s="3" t="inlineStr">
        <is>
          <t>FY</t>
        </is>
      </c>
    </row>
    <row r="22">
      <c r="A22" s="3" t="inlineStr">
        <is>
          <t>Common Stock</t>
        </is>
      </c>
    </row>
    <row r="23">
      <c r="A23" s="3" t="inlineStr">
        <is>
          <t>Title of 12(b) Security</t>
        </is>
      </c>
      <c r="B23" s="3" t="inlineStr">
        <is>
          <t>Common Stock, par value $.01 per share</t>
        </is>
      </c>
    </row>
    <row r="24">
      <c r="A24" s="3" t="inlineStr">
        <is>
          <t>Trading Symbol</t>
        </is>
      </c>
      <c r="B24" s="3" t="inlineStr">
        <is>
          <t>ONTX</t>
        </is>
      </c>
    </row>
    <row r="25">
      <c r="A25" s="3" t="inlineStr">
        <is>
          <t>Security Exchange Name</t>
        </is>
      </c>
      <c r="B25" s="3" t="inlineStr">
        <is>
          <t>NASDAQ</t>
        </is>
      </c>
    </row>
    <row r="26">
      <c r="A26" s="3" t="inlineStr">
        <is>
          <t>Common Stock Warrants</t>
        </is>
      </c>
    </row>
    <row r="27">
      <c r="A27" s="3" t="inlineStr">
        <is>
          <t>Title of 12(b) Security</t>
        </is>
      </c>
      <c r="B27" s="3" t="inlineStr">
        <is>
          <t>Common Stock Warrants</t>
        </is>
      </c>
    </row>
    <row r="28">
      <c r="A28" s="3" t="inlineStr">
        <is>
          <t>Trading Symbol</t>
        </is>
      </c>
      <c r="B28" s="3" t="inlineStr">
        <is>
          <t>ONTXW</t>
        </is>
      </c>
    </row>
    <row r="29">
      <c r="A29" s="3" t="inlineStr">
        <is>
          <t>Security Exchange Name</t>
        </is>
      </c>
      <c r="B29"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6" t="inlineStr">
        <is>
          <t>Property and Equipment</t>
        </is>
      </c>
    </row>
    <row r="4">
      <c r="A4" s="3" t="inlineStr">
        <is>
          <t>Property and Equipment</t>
        </is>
      </c>
      <c r="B4" s="3" t="inlineStr">
        <is>
          <t>3. Property and Equipment
Property and equipment and related accumulated depreciation are as follows:
December 31,
2020
2019
Laboratory equipment
$
—
$
1,037,000
Software
—
92,000
Computer and office equipment
70,000
409,000
Leasehold improvements
—
745,000
70,000
2,283,000
Less accumulated depreciation
(18,000)
(2,233,000)
$
52,000
$
50,000
Depreciation and amortization expense was $13,000 and $14,000 for the years ended December 31, 2020 and 2019, respectively. On October 30, 2020, the Company notified its landlord of its intention to not renew its office space lease which expired in February 2021. Most of the property and equipment was disposed of. This property and equipment was fully depreciated and there was no gain or loss on dispo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6" t="inlineStr">
        <is>
          <t>Warrants</t>
        </is>
      </c>
    </row>
    <row r="4">
      <c r="A4" s="3" t="inlineStr">
        <is>
          <t>Warrants</t>
        </is>
      </c>
      <c r="B4" s="3" t="inlineStr">
        <is>
          <t>4. Warrants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ome of the Company’s warrants are classified as liabilities because in certain circumstances they could require cash settlement.
Warrants outstanding at December 31, 2019 and 2020, and warrant activity for the year ended December 31, 2020 is as follows (reflects the number of common shares as if the warrants were converted to common stock):
Balance
Balance
Exercise
Expiration
December 31,
Warrants
Warrants
December 31,
Description
Classification
Price
Date
2019
Issued
Exercised
2020
Non-tradable warrants
Liability
$
172.50
July 2021
6,456
—
—
6,456
Tradable warrants
Liability
$
73.80
July 2021
212,801
—
—
212,801
Non-tradable pre-funded warrants
Equity
$
0.15
July 2023
394
—
—
394
Non-tradable warrants
Equity
$
1.60
December 2022
392,834
—
—
392,834
Non-tradable warrants
Equity
$
14.10
March 2021
5,000
—
—
5,000
Non-tradable warrants
Equity
$
21.15
March 2021
8,333
—
—
8,333
Non-tradable warrants
Equity
$
7.7895
June 2021
15,000
—
—
15,000
Non-tradable pre-funded warrants
Equity
$
0.15
none
52,834
—
—
52,834
Non-tradable warrants
Equity
$
1.600
December 2022
1,806,104
—
—
1,806,104
Non-tradable pre-funded warrants
Equity
$
0.15
none
74,617
—
—
74,617
Non-tradable warrants
Equity
$
2.00
September 2023
109,585
—
—
109,585
Non-tradable pre-funded warrants
Equity
$
0.0001
none
1,250,000
—
(1,250,000)
—
Non-tradable warrants
Equity
$
0.20
November 2024
41,037,000
—
(34,894,500)
6,142,500
Non-tradable warrants
Equity
$
0.250
November 2024
2,521,875
—
(2,521,875)
—
Non-tradable warrants
Equity
$
0.287
December 2024
3,581,662
—
(3,581,662)
—
Non-tradable warrants
Equity
$
0.43625
December 2024
716,332
—
(462,034)
254,298
Non-tradable warrants
Equity
$
0.298
December 2024
3,469,716
—
(3,469,716)
—
Non-tradable warrants
Equity
$
0.45030
December 2024
693,943
—
—
693,943
Non-tradable warrants
Equity
$
0.45190
December 2023
—
1,383,126
(933,610)
449,516
55,954,486
1,383,126
(47,113,397)
10,224,215
The tradable warrants which expire in July 2021 were issued in connection with a financing transaction completed in August 2016. Subsequent to the closing of that financing transaction, the Company executed a one-for-fifteen reverse stock split in September 2018. As a result, each of the 3,192,140 warrants is exercisable for one-fifteenth of one share of common stock at an exercise price of $4.92 per warrant. The table above shows the number of shares of common stock which could be obtained by the exercise of all of the outstanding warrants, 212,801; and shows the exercise price for fifteen of the warrants, $73.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6" t="inlineStr">
        <is>
          <t>Net Loss Per Share of Common Stock</t>
        </is>
      </c>
    </row>
    <row r="4">
      <c r="A4" s="3" t="inlineStr">
        <is>
          <t>Net Loss Per Share of Common Stock</t>
        </is>
      </c>
      <c r="B4" s="3" t="inlineStr">
        <is>
          <t>5. Net Loss Per Share of Common Stock
The following table sets forth the computation of basic and diluted earnings per share for the years ended December 31, 2020 and 2019:
Year ended December 31,
2020
2019
Basic and diluted net loss per share of common stock:
Net loss attributable to Onconova Therapeutics, Inc.
$
(25,157,000)
$
(21,503,000)
Weighted average shares of common stock outstanding
174,035,872
14,384,476
Net loss per share of common stock—basic and diluted
$
(0.14)
$
(1.49)
The following potentially dilutive securities outstanding at December 31, 2020 and 2019 have been excluded from the computation of diluted weighted average shares outstanding, as they would be antidilutive (reflects the number of common shares as if the dilutive securities had been converted to common stock):
December 31,
2020
2019
Warrants
10,096,370
54,609,799
Stock options
869,095
994,453
10,965,465
55,604,252
Common stock outstanding at December 31,2020 was 185,943,267 shares. The Company completed an offering of 19,551,124 common shares in January 2021 and an offering of 28,750,000 common shares in February 2021. Also, during January and February 2021, the Company issued 2,325,000 common shares related to warrant exercises. Common stock outstanding at February 28, 2021 was 236,612,391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6" t="inlineStr">
        <is>
          <t>Revenue.</t>
        </is>
      </c>
    </row>
    <row r="4">
      <c r="A4" s="3" t="inlineStr">
        <is>
          <t>Revenue</t>
        </is>
      </c>
      <c r="B4" s="3" t="inlineStr">
        <is>
          <t>6. Revenue
The Company recognized revenue under its license and collaboration agreements with SymBio, HanX, Knight and STA as follows (See Note 14):
Year ended December 31,
2020
2019
Symbio
Upfront license fee recognition over time
$
226,000
$
227,000
Supplies
5,000
55,000
HanX - rigosertib
Upfront license payment recognized at a point in time
—
1,751,000
Knight
Upfront license payment recognized at a point it time
—
100,000
STA
Upfront license payment recognized at a point it time
—
50,000
$
231,000
$
2,183,000
Deferred revenue is as follows:
Symbio
Upfront Payment
Deferred balance at December 31, 2019
$
3,921,000
Recognition to revenue
226,000
Deferred balance at December 31, 2020
$
3,695,000
See Note 14, “License and Collaboration Agreements,” for a further discussion of the agreements with SymBio, HanX, Pint, STA and Knigh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0</t>
        </is>
      </c>
    </row>
    <row r="3">
      <c r="A3" s="6" t="inlineStr">
        <is>
          <t>Balance Sheet Detail</t>
        </is>
      </c>
    </row>
    <row r="4">
      <c r="A4" s="3" t="inlineStr">
        <is>
          <t>Balance Sheet Detail</t>
        </is>
      </c>
      <c r="B4" s="3" t="inlineStr">
        <is>
          <t>7. Balance Sheet Detail
Prepaid expenses and other current assets are as follows:
December 31,
2020
2019
Research and development
$
189,000
$
321,000
Manufacturing
90,000
25,000
Insurance
263,000
164,000
Other
180,000
140,000
$
722,000
$
650,000
Accrued expenses and other current liabilities are as follows:
December 31,
2020
2019
Research and development
$
2,541,000
$
2,016,000
Employee compensation
2,239,000
1,537,000
Professional fees
182,000
242,000
$
4,962,000
$
3,79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Measurements</t>
        </is>
      </c>
    </row>
    <row r="4">
      <c r="A4" s="3" t="inlineStr">
        <is>
          <t>Fair Value Measurements</t>
        </is>
      </c>
      <c r="B4" s="3" t="inlineStr">
        <is>
          <t>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On January 5, 2016, the Company entered into a securities purchase agreement (the “Securities Purchase Agreement”) with an institutional investor providing for the issuance and sale by the Company of 12,912 shares of Common Stock, at a purchase price of $142.50 per share and warrants to purchase up to 6,456 shares of Common Stock (the “Warrants”) for aggregate gross proceeds of $1,840,000. The Company has classified the warrants as a liability (see Note 4). The estimated fair value using the Black-Scholes pricing model was approximately $0 at December 31, 2020 and 2019.
On July 29, 2016 the Company closed on a Rights Offering, issuing 239,986 shares of Common Stock, 212,801 Tradable Warrants and 43,760 Pre-Funded Warrants. The Tradable Warrants are exercisable for a period of five years for one share of Common Stock at an exercise price of $73.80 per share. After the one-year anniversary of issuance, the Company may redeem the Tradable Warrants for $0.001 per Tradable Warrant if the volume weighted average price of its Common Stock is above $184.50 for each of 10 consecutive trading days. The Company has classified the Tradable Warrants as a liability (see Note 4). The Tradable Warrants have been listed on the Nasdaq Capital Market since issuance and the Company regularly monitors the trading activity. The Company has determined that an active and orderly market for the Tradable Warrants has developed and that the Nasdaq Capital Market price is the best indicator of fair value of the warrant liability. The quoted market price was used to determine the fair value at December 31, 2020 and 2019.
The Company estimated the fair value of the non-tradable warrant liability at December 31, 2020 using the Black-Scholes option pricing model with the following weighted-average assumptions:
Risk-free interest rate
0.10
%
Expected volatility
121.90
%
Expected term
0.52
years
Expected dividend yield
0
%
Expected volatility is based on the historical volatility of the Company’s common stock since its IPO in July 2013.
The following fair value hierarchy table presents information about the Company’s financial assets and liabilities measured at fair value on a recurring basis as of December 31, 2020 and 2019:
Fair Value Measurement as of:
December 31, 2020
December 31, 2019
Level 1
Level 2
Level 3
Balance
Level 1
Level 2
Level 3
Balance
Tradable warrants liability
$
321,000
$
—
$
—
$
321,000
$
113,000
$
—
$
—
$
113,000
Non-tradable warrants liability
—
—
—
—
—
—
—
—
Total
$
321,000
$
—
$
—
$
321,000
$
113,000
$
—
$
—
$
113,000
There were no transfers between Level 1 and Level 2 in any of the periods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6" t="inlineStr">
        <is>
          <t>Income Taxes</t>
        </is>
      </c>
    </row>
    <row r="4">
      <c r="A4" s="3" t="inlineStr">
        <is>
          <t>Income Taxes</t>
        </is>
      </c>
      <c r="B4" s="3" t="inlineStr">
        <is>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Income taxes have been based on the following income (loss) before income tax expense:
December 31,
2020
2019
Domestic
$
(25,167,000)
$
(21,527,000)
Foreign
14,000
34,000
$
(25,153,000)
$
(21,493,000)
The provision for income taxes consists of the following:
December 31,
2020
2019
Current
US Federal
$
—
$
—
State and Local
—
—
Foreign
4,000
10,000
Total Current
$
4,000
$
10,000
Deferred
US Federal
$
—
$
—
State and Local
—
—
Foreign
—
—
Total Deferred
$
—
$
—
Total (Benefit) Expense
$
4,000
$
10,000
As of December 31, 2020, the Company had federal net operating loss (“NOL”) carry forwards of $276,974,000, state NOL carry forwards of $234,465,000, federal research and development tax credit carry forwards of $86,678,000, and state research and development tax credit carry forwards of $1,077,000, which may be available to reduce future taxable income. There are $210,499,000 of federal NOLs that were generated in tax periods prior to 2018 that will begin to expire at various dates starting in 2022 and ending in 2037. The NOLs that were generated in 2018 through 2020 of $66,475,000 will carry forward indefinitely and not expire pursuant to changes in tax laws but will be limited in a single tax year to 80 percent of federal taxable income. The state NOL carry forwards will begin to expire at various dates starting in 2025.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e Company believes such a change occurred and may impact available net operating losses and carry over research credits generated. The Company has not performed any detailed analysis as it expects these to expire before utilization and has provided for a full valuation allowance. The Company will complete a full Section 382 and 383 analysis prior to any utilization of any NOL and tax credit carry forwards. The amount of the annual limitation, if any, will be determined based on the value of the Company immediately prior to the ownership change. Subsequent ownership changes may further affect the limitation in future year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20, the Company had no unrecognized tax benefits or related interest and penalties accrued.
The principal components of the Company’s deferred tax assets are as follows:
December 31,
2020
2019
Deferred tax assets:
Net operating loss carryovers
$
76,631,000
$
69,640,000
R&amp;D tax credits
87,529,000
84,899,000
Non-qualified stock options
2,448,000
4,969,000
Deferred revenue
1,068,000
1,133,000
Charitable contributions
4,000
4,000
Accrued expenses
647,000
429,000
Fixed assets
—
88,000
Stock Appreciation Rights
19,000
—
Deferred tax assets
168,346,000
161,162,000
Deferred tax liabilities:
Fixed Assets
(2,000)
—
Deferred tax liabilities
(2,000)
—
Less valuation allowance
(166,344,000)
(161,025,000)
Net deferred tax assets
$
—
$
137,000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0. The Company experienced a net change in valuation allowance of $7,319,000 and $9,086,000 for the years ended December 31, 2020 and 2019, respectively.
A reconciliation of income tax (expense) benefit at the statutory federal income tax rate and income taxes as reflected in the financial statements is as follows:
December 31,
2020
2019
Federal income tax expense at statutory rate
21.0
%
21.0
%
Permanent items
(0.2)
(0.1)
State income tax, net of federal benefit
7.8
9.0
Tax credits
11.0
12.3
Change in valuation allowance
(29.1)
(42.3)
Deferred Tax Adjustment
(10.5)
—
Other
(0.1)
—
Effective income tax rate
(0.1)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6" t="inlineStr">
        <is>
          <t>Stock-Based Compensation</t>
        </is>
      </c>
    </row>
    <row r="4">
      <c r="A4" s="3" t="inlineStr">
        <is>
          <t>Stock-Based Compensation</t>
        </is>
      </c>
      <c r="B4" s="3" t="inlineStr">
        <is>
          <t>10. Stock‑Based Compensation
The 2007 Equity Compensation Plan as amended (the “2007 Plan”), amended, restated and renamed the Company’s 1999 Stock Based Compensation Plan (the “1999 Plan”), which provided for the granting of incentive and nonqualified stock options and restricted stock to its employees, directors and consultants at the discretion of the board of directors.
The 2013 Equity Compensation Plan (the “2013 Plan”), amended, restated and renamed the 2007 Plan.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40,718 shares of Common Stock for issuance, subject to adjustment as set forth in the 2013 Plan. The 2013 Plan included an evergreen provision, pursuant to which the maximum aggregate number of shares that may be issued under the 2013 Plan is increased on the first day of each fiscal year by the lesser of (a) a number of shares equal to four percent (4%) of the issued and outstanding Common Stock of the Company, without duplication, (b) 13,333 shares and (c) such lesser number as determined by the Company’s board of directors, subject to specified limitations.
The 2018 Omnibus Incentive Compensation Plan (the “2018 Plan”) was unanimously approved by the Company’s Board of Directors on May 24, 2018 and was approved by the Company’s stockholders on June 27, 2018. The 2018 Plan replaces the 2013 Plan. Upon stockholders’ approval of the 2018 Plan, no further awards will be made under the 2013 Plan. Awards granted under the 2013 Plan will continue in effect in accordance with the terms of the applicable award agreement and the terms of the 2013 Plan in effect when the awards were granted.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402,354, which is equal to the sum of (i) 400,000 shares of the Company’s common stock, plus (ii) 2,354 shares, which is the number of shares of the Company common stock reserved for issuance under the 2013 Plan that remained available as of the effective date of the 2018 Plan. In addition, the number of shares of common stock subject to outstanding awards under the 2013 Plan that terminate, expire, or are cancelled, forfeited, exchanged, or surrendered without having been exercised, vested, or paid in shares under the 2013 Plan after the effective date of the 2018 Plan will be available for issuance under the 2018 Plan.
The 2018 Plan was amended and restated following unanimous approval of the Company’s Board of Directors on April 24, 2019 and was approved by the Company’s shareholders on June 17, 2019. The amended 2018 Plan (the “Amended Plan”) allowed for an additional 589,500 shares of the Company’s common stock that may be issued under the Amended Plan with respect to awards made on and after June 17, 2019. At December 31, 2020, there were 185,089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years ended December 31, 2020 and 2019:
Year ended December 31,
2020
2019
General and administrative
$
160,000
$
721,000
Research and development
209,000
327,000
$
369,000
$
1,048,000
A summary of stock option activity for the twelve months ended December 31, 2020 is as follows:
Options Outstanding
Weighted
Weighted-
Average
Shares
Average
Remaining
Aggregate
Available
Number
Exercise
Contractual
Intrinsic
for Grant
of Shares
Price
Term (in years)
Value
Balance, December 31, 2019
59,731
994,453
$
27.37
9.32
$
—
Authorized
—
—
Granted
(68,250)
68,250
$
0.366
Exercised
—
—
$
—
Forfeitures
193,608
(193,608)
$
Balance, December 31, 2020
185,089
869,095
$
$
—
Vested or expected to vest, December 31, 2020
853,200
$
$
—
Exercisable at December 31, 2020
485,168
$
$
—
Information with respect to stock options outstanding and exercisable at December 31, 2020 is as follows:
Exercise Price
Shares
Exercisable
$0.31
553,500
203,672
$3.39 - $3.41
30,332
30,332
$4.34 - $7.05
226,414
192,487
$16.35 - $97.50
44,448
44,276
$222.00 - $225.00
1,729
1,729
$348.00 - $597.00
4,299
4,299
$651.00 - $1,129.50
2,176
2,176
$1,992.00 - $2,268.00
5,862
5,862
$4,156.50 - $4,371.00
335
335
869,095
485,168
Options granted after April 23, 2013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mon Stock, the period during which the options will be outstanding, the rate of return on risk-free investments and the expected dividend yield for the Company’s stock.
As of December 31, 2020, there was $275,000 of unrecognized compensation expense related to the unvested stock options issued from April 24, 2013 through December 31, 2020, which is expected to be recognized over a weighted-average period of approximately 1.64 years.
The weighted-average assumptions underlying the Black-Scholes calculation of grant date fair value include the following:
Year ended December 31,
2020
2019
Risk-free interest rate
0.45
%
1.77
%
Expected volatility
105.14
%
103.01
%
Expected term
6.00
years
years
Expected dividend yield
0
%
0
%
Weighted average grant date fair value
$
0.25
$
0.44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dividends in the foreseeable future. Accordingly, the Company assumed an expected dividend yield of 0.0%.
·
Estimated forfeiture rate: The Company’s estimated annual forfeiture rate on stock option grants was 4.14% in 2019 and 2018, based on the historical forfeiture experience.
Grants of PSUs and SARs
On July 9, 2020, the compensation committee of the board of directors and the board approved a cash bonus program of cash-settled stock appreciation right (“SAR”) awards and cash-settled performance stock unit (“PSU”) awards to the Company’s employees. An aggregate of SAR awards with respect to 3,850,700 shares of common stock and PSU awards with respect to 1,863,300 shares of common stock were granted to the Company’s employees. The SAR awards will be settled in cash, vest 33% on the first anniversary of the date of grant, and the remaining 67% monthly over the next 24 months, have a per-share base amount of $0.56, which was the closing sales price of a share of the Company’s common stock on the grant date, and are in all cases subject to the terms and conditions of the Company’s form of SAR award agreement.
The PSU awards vest 50% upon the submission of a new drug application (“NDA”) to the U.S. FDA for rigosertib in higher-risk myelodysplastic syndromes (“HR-MDS”) and 50% upon U.S. FDA approval of rigosertib for HR-MDS. The PSU awards have a maximum value of $1.44 per share. The maximum price per share is the per-share value based on the Company’s market capitalization at $250 million and the Company’s outstanding shares of common stock, which was 174,177,448 shares on July 9, 2020. In all cases, the PSU awards are subject to the terms and conditions of the Company’s form of PSU award agreement.
In addition, on July 9, 2020, based on the recommendation of the compensation committee, the board approved a change in the non-employee director compensation policy that would provide for an annual SAR award with respect to 125,000 shares of common stock for each of the Company’s non-employee directors. No other changes to the non-employee director compensation policy were approved and, on July 9, 2020, the Board approved the initial 125,000 SAR award to each of the non-employee directors. The SAR awards vest on the first anniversary of grant subject to the director’s continued service and will be settled in cash, have a per-share base amount of $0.56, and are in all cases subject to the terms and conditions of the Company’s form of SAR award agreement.
Each SAR subject to an SAR award represents the right to a cash payment equal to the excess, if any, of (i) the fair market value of each underlying share of the Company’s common stock, determined on the date of exercise of the SAR minus (ii) the base amount. Pursuant to the terms of the SAR awards, in no event may the cash payment for each SAR exceed $0.88, which is the maximum price per share of $1.44, minus the base amount of $0.56, subject to adjustment in accordance with the terms of the Stock Appreciation Right Award Agreement. The maximum price per share is the per-share value based on the Company’s market capitalization at $250 million and the Company’s outstanding shares of common stock, which was 174,177,448 shares on July 9, 2020.
The fair value of the SARs granted has been estimated using the Black-Scholes option-pricing model with the following weighted-average assumptions:
Year ended December 31,
2020
Risk-free interest rate
%
Expected volatility
111.57
%
Expected term
6.35 years
Expected dividend yield
0
%
Weighted average grant date fair value
$
0.47
During the year ended December 31, 2020, the Company recognized $67,000 of compensation expense related to the SARs. The corresponding liability is included in accrued expenses and other liabilities on the balance sheet. As of December 31, 2020, there was $96,000 of unrecognized compensation cost related to the S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6" t="inlineStr">
        <is>
          <t>Employee Benefit Plan</t>
        </is>
      </c>
    </row>
    <row r="4">
      <c r="A4" s="3" t="inlineStr">
        <is>
          <t>Employee Benefit Plan</t>
        </is>
      </c>
      <c r="B4" s="3" t="inlineStr">
        <is>
          <t>11. Employee Benefit Plan
The Company has a 401(k) Retirement Savings Plan. Employees are eligible to participate in the plan as soon as they join the Company if they are at least 21 years of age and work a minimum of 1,000 hours per year. The Company matches $0.75 for every dollar of the first 6% of payroll that employees invest, up to the legal limit. Employer contributions vest immediately. For the years ended December 31, 2020 and 2019, the Company contributed $146,000 and $135,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12. Commitments and Contingencies
Employment agreements
The Company has entered into employment agreements with certain of its executives. The agreements provide for, among other things, salary, bonus and severanc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 and cash equivalents</t>
        </is>
      </c>
      <c r="B3" s="7" t="n">
        <v>19025000</v>
      </c>
      <c r="C3" s="7" t="n">
        <v>22726000</v>
      </c>
    </row>
    <row r="4">
      <c r="A4" s="3" t="inlineStr">
        <is>
          <t>Receivables</t>
        </is>
      </c>
      <c r="B4" s="5" t="n">
        <v>37000</v>
      </c>
      <c r="C4" s="5" t="n">
        <v>98000</v>
      </c>
    </row>
    <row r="5">
      <c r="A5" s="3" t="inlineStr">
        <is>
          <t>Prepaid expenses and other current assets</t>
        </is>
      </c>
      <c r="B5" s="5" t="n">
        <v>722000</v>
      </c>
      <c r="C5" s="5" t="n">
        <v>650000</v>
      </c>
    </row>
    <row r="6">
      <c r="A6" s="3" t="inlineStr">
        <is>
          <t>Total current assets</t>
        </is>
      </c>
      <c r="B6" s="5" t="n">
        <v>19784000</v>
      </c>
      <c r="C6" s="5" t="n">
        <v>23474000</v>
      </c>
    </row>
    <row r="7">
      <c r="A7" s="3" t="inlineStr">
        <is>
          <t>Property and equipment, net</t>
        </is>
      </c>
      <c r="B7" s="5" t="n">
        <v>52000</v>
      </c>
      <c r="C7" s="5" t="n">
        <v>50000</v>
      </c>
    </row>
    <row r="8">
      <c r="A8" s="3" t="inlineStr">
        <is>
          <t>Other non-current assets</t>
        </is>
      </c>
      <c r="B8" s="5" t="n">
        <v>150000</v>
      </c>
      <c r="C8" s="5" t="n">
        <v>150000</v>
      </c>
    </row>
    <row r="9">
      <c r="A9" s="3" t="inlineStr">
        <is>
          <t>Total assets</t>
        </is>
      </c>
      <c r="B9" s="5" t="n">
        <v>19986000</v>
      </c>
      <c r="C9" s="5" t="n">
        <v>23674000</v>
      </c>
    </row>
    <row r="10">
      <c r="A10" s="6" t="inlineStr">
        <is>
          <t>Current liabilities:</t>
        </is>
      </c>
    </row>
    <row r="11">
      <c r="A11" s="3" t="inlineStr">
        <is>
          <t>Accounts payable</t>
        </is>
      </c>
      <c r="B11" s="5" t="n">
        <v>4833000</v>
      </c>
      <c r="C11" s="5" t="n">
        <v>4271000</v>
      </c>
    </row>
    <row r="12">
      <c r="A12" s="3" t="inlineStr">
        <is>
          <t>Accrued expenses and other current liabilities</t>
        </is>
      </c>
      <c r="B12" s="5" t="n">
        <v>4962000</v>
      </c>
      <c r="C12" s="5" t="n">
        <v>3795000</v>
      </c>
    </row>
    <row r="13">
      <c r="A13" s="3" t="inlineStr">
        <is>
          <t>Deferred revenue</t>
        </is>
      </c>
      <c r="B13" s="5" t="n">
        <v>226000</v>
      </c>
      <c r="C13" s="5" t="n">
        <v>226000</v>
      </c>
    </row>
    <row r="14">
      <c r="A14" s="3" t="inlineStr">
        <is>
          <t>Total current liabilities</t>
        </is>
      </c>
      <c r="B14" s="5" t="n">
        <v>10021000</v>
      </c>
      <c r="C14" s="5" t="n">
        <v>8292000</v>
      </c>
    </row>
    <row r="15">
      <c r="A15" s="3" t="inlineStr">
        <is>
          <t>Warrant liability</t>
        </is>
      </c>
      <c r="B15" s="5" t="n">
        <v>321000</v>
      </c>
      <c r="C15" s="5" t="n">
        <v>113000</v>
      </c>
    </row>
    <row r="16">
      <c r="A16" s="3" t="inlineStr">
        <is>
          <t>Deferred revenue, non-current</t>
        </is>
      </c>
      <c r="B16" s="5" t="n">
        <v>3469000</v>
      </c>
      <c r="C16" s="5" t="n">
        <v>3695000</v>
      </c>
    </row>
    <row r="17">
      <c r="A17" s="3" t="inlineStr">
        <is>
          <t>Total liabilities</t>
        </is>
      </c>
      <c r="B17" s="5" t="n">
        <v>13811000</v>
      </c>
      <c r="C17" s="5" t="n">
        <v>12100000</v>
      </c>
    </row>
    <row r="18">
      <c r="A18" s="3" t="inlineStr">
        <is>
          <t>Commitments and contingencies</t>
        </is>
      </c>
      <c r="B18" s="3" t="inlineStr">
        <is>
          <t xml:space="preserve"> </t>
        </is>
      </c>
      <c r="C18" s="3" t="inlineStr">
        <is>
          <t xml:space="preserve"> </t>
        </is>
      </c>
    </row>
    <row r="19">
      <c r="A19" s="6" t="inlineStr">
        <is>
          <t>Stockholders' equity:</t>
        </is>
      </c>
    </row>
    <row r="20">
      <c r="A20" s="3" t="inlineStr">
        <is>
          <t>Preferred stock, $0.01 par value, 5,000,000 authorized at December 31, 2020 and 2019, none issued and outstanding at December 31, 2020 and 2019</t>
        </is>
      </c>
      <c r="B20" s="3" t="inlineStr">
        <is>
          <t xml:space="preserve"> </t>
        </is>
      </c>
      <c r="C20" s="3" t="inlineStr">
        <is>
          <t xml:space="preserve"> </t>
        </is>
      </c>
    </row>
    <row r="21">
      <c r="A21" s="3" t="inlineStr">
        <is>
          <t>Common stock, $0.01 par value, 250,000,000 authorized at December 31, 2020 and 2019, 185,943,267 and 111,167,352 shares issued and outstanding at December 31, 2020 and 2019</t>
        </is>
      </c>
      <c r="B21" s="5" t="n">
        <v>1859000</v>
      </c>
      <c r="C21" s="5" t="n">
        <v>1112000</v>
      </c>
    </row>
    <row r="22">
      <c r="A22" s="3" t="inlineStr">
        <is>
          <t>Additional paid in capital</t>
        </is>
      </c>
      <c r="B22" s="5" t="n">
        <v>432858000</v>
      </c>
      <c r="C22" s="5" t="n">
        <v>413879000</v>
      </c>
    </row>
    <row r="23">
      <c r="A23" s="3" t="inlineStr">
        <is>
          <t>Accumulated other comprehensive income (loss)</t>
        </is>
      </c>
      <c r="B23" s="5" t="n">
        <v>14000</v>
      </c>
      <c r="C23" s="5" t="n">
        <v>-18000</v>
      </c>
    </row>
    <row r="24">
      <c r="A24" s="3" t="inlineStr">
        <is>
          <t>Accumulated deficit</t>
        </is>
      </c>
      <c r="B24" s="5" t="n">
        <v>-428556000</v>
      </c>
      <c r="C24" s="5" t="n">
        <v>-403399000</v>
      </c>
    </row>
    <row r="25">
      <c r="A25" s="3" t="inlineStr">
        <is>
          <t>Total stockholders' equity</t>
        </is>
      </c>
      <c r="B25" s="5" t="n">
        <v>6175000</v>
      </c>
      <c r="C25" s="5" t="n">
        <v>11574000</v>
      </c>
    </row>
    <row r="26">
      <c r="A26" s="3" t="inlineStr">
        <is>
          <t>Total liabilities and stockholders' equity</t>
        </is>
      </c>
      <c r="B26" s="7" t="n">
        <v>19986000</v>
      </c>
      <c r="C26" s="7" t="n">
        <v>236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12 Months Ended</t>
        </is>
      </c>
    </row>
    <row r="2">
      <c r="B2" s="2" t="inlineStr">
        <is>
          <t>Dec. 31, 2020</t>
        </is>
      </c>
    </row>
    <row r="3">
      <c r="A3" s="6" t="inlineStr">
        <is>
          <t>Research Agreements</t>
        </is>
      </c>
    </row>
    <row r="4">
      <c r="A4" s="3" t="inlineStr">
        <is>
          <t>Research Agreements</t>
        </is>
      </c>
      <c r="B4" s="3" t="inlineStr">
        <is>
          <t>13.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December 31, 2020 under the licensed patents, the Company has not incurred any royalty expenses related to this agreement. In addition, the Company is required to pay Temple a percentage of any sublicensing fees received by the Company. No sublicense fees were incurred during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t>
        </is>
      </c>
      <c r="B1" s="2" t="inlineStr">
        <is>
          <t>12 Months Ended</t>
        </is>
      </c>
    </row>
    <row r="2">
      <c r="B2" s="2" t="inlineStr">
        <is>
          <t>Dec. 31, 2020</t>
        </is>
      </c>
    </row>
    <row r="3">
      <c r="A3" s="6" t="inlineStr">
        <is>
          <t>License and Collaboration Agreement</t>
        </is>
      </c>
    </row>
    <row r="4">
      <c r="A4" s="3" t="inlineStr">
        <is>
          <t>License and Collaboration Agreements</t>
        </is>
      </c>
      <c r="B4" s="3" t="inlineStr">
        <is>
          <t>14. License and Collaboration Agreements
SymBio Agreement
In July 2011, the Company entered into a license agreement with SymBio, which has been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in 2011. In addition, the Company could receive regulatory, development and sales-based milestone payments as well as royalty payments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assessed the SymBio arrangement in accordance with ASC 606 and determined that its performance obligations under the SymBio agreement include the exclusive, royalty‑bearing, sublicensable license to rigosertib, the research and development services to be provided by the Company and its obligation to serve on a joint committee. The Company concluded that the license was not distinct since it was of no benefit to SymBio without the ongoing research and development services and that, as such, the license and the research and development services should be bundled as a single performance obligation. Since the provision of the license and research and development services are considered a single performance obligation, the $7,500,000 upfront payment is being recognized as revenue ratably through December 2037, the expected period over which the Company expects the research and development services to be performed as the services are performed.
SymBio’s purchases of rigosertib as development-stage product or for commercial requirements represent options under the agreement and revenues are therefore recognized when control of the product is transferred, which is typically when shipped. If SymBio orders the supplies from the Company, the Company expects the pricing for this supply to equal its third‑party manufacturing cost plus a pre‑negotiated percentage, which will not result in a significant incremental discount to market rates. In January 2018, the agreement was amended to provide SymBio a discount of 35% on future purchases, limited to a cumulative total amount of $300,000.
HanX ON 123300 Agreement
In December 2017, the Company entered into a license and collaboration agreement with HanX, a company focused on development of novel oncology products, for the further development, registration and commercialization of ON 123300 in Greater China. ON 123300 is a preclinical compound which the Company believes has the potential to overcome the limitations of current generation CDK 4/6 inhibitors. The key feature of the collaboration was that HanX provided all funding required for Chinese IND enabling studies performed for Chinese Food and Drug Administration IND The Chinese IND was approved in January 2020. The Company and HanX also intended for these studies underlying the Chinese IND approval, to meet the US FDA standards for IND approval. Accordingly, such studies were used by the Company for an IND filing with the US FDA. In September 2020, a Phase 1 Study with ON123300 in cancer patients was initiated in China. The Company maintains global rights to the study and study data outside of China.
Pursuant to the agreement, the Company received a $450,000 upfront payment on April 11, 2018. If the compound receives regulatory approval and is commercialized, the Company would receive regulatory and commercial milestone payments, as well as royalties on sales in the Greater China territory.
The Company assessed the HanX arrangement for revenue recognition in accordance with ASC 606 and determined that the license was distinct and that control of the license had been transferred during the first quarter of 2018. As such, the Company recognized the $450,000 allocated to the license in the quarter ended March 31, 2018.
Pint Agreement
On March 2, 2018, the Company entered into a License, Development and Commercialization Agreement (the “Pint License Agreement”) and a Securities Purchase Agreement (the “Pint Securities Purchase Agreement”) with Pint.
Under the terms of the Pint License Agreement, the Company granted Pint an exclusive, royalty-bearing license, with the right to sublicense, under certain Company patent rights and know-how to develop and commercialize any pharmaceutical product (the “Pint Licensed Product”) containing rigosertib in all uses of rigosertib in humans in Latin American countries (the “Pint Territory,” including Argentina, Belize, Bolivia, Brazil, Chile, Colombia, Costa Rica, Cuba, Dominican Republic, Ecuador, El Salvador, French Guiana, British Guiana, Suriname, Guatemala, Haiti, Honduras, Mexico, Nicaragua, Panama, Paraguay, Peru, Uruguay and Venezuela).
Pint agreed to make an upfront equity investment in the Company’s common stock. In addition, the Company could receive additional regulatory, development and sales-based milestone payments, an additional equity investment, as well as tiered, double digit royalties based on net aggregate net sales in the Pint Territory. Pint and the Company have also agreed to enter into a supply agreement providing for Pint purchasing rigosertib and the Pint Licensed Product from the Company within 90 days of the FDA approval of an a NDA for the Pint Licensed Product.
Pint may terminate the Pint License Agreement in whole (but not in part) at any time upon 45 days’ prior written notice. The Pint License Agreement also contains certain provisions for termination by either party in the event of breach of the Pint License Agreement by the other party, subject to a cure period, or bankruptcy of the other party.
Under the terms of the Pint Securities Purchase Agreement, Pint agreed to make an upfront equity investment in the Company at a specified premium to the Company’s share price. Pursuant to the Pint Securities Purchase Agreement, closing of the upfront equity investment occurred on April 4, 2018 and Pint purchased 54,463 shares of common stock for $1,250,000. The total amount of the premium was $319,000 and this amount was allocated to the license.
In addition, under the Pint Securities Purchase Agreement, if the FDA approves the NDA for the Pint Licensed Product, Pint will reimburse the Company for certain research and development expenses. Half of the reimbursement amount will be paid in cash, the other half of the amount will be by an equity investment at a premium to the average of the volume weighted average price of common stock for the ten consecutive trading days ended on the day the FDA approves the NDA.
Pursuant to the Pint Securities Purchase Agreement, the common stock purchased by Pint is subject to certain lock-up restrictions and Pint is entitled to certain registration and participation rights.
The Company assessed the Pint arrangement for revenue recognition in accordance with ASC 606 and determined that the license was distinct and that control of the license had been transferred during the second quarter of 2018. As such, the Company recognized the $319,000 allocated to the license in the quarter ended June 30, 2018.
Knight Agreement
In November 2019 (the “Effective Date”), Onconova Therapeutics, Inc. (the “Company”) entered into a Distribution, License and Supply Agreement (the “License Agreement”) with Knight. Under the terms of the License Agreement, the Company granted Knight (i) a non-exclusive, royalty-bearing license, with the right to sublicense, under certain Company patent rights and know-how to develop and manufacture any product (the “Licensed Product”) containing rigosertib for Canada (and Israel should Knight exercise its option) (the “Territory”) and in human uses (the “Field”), and (ii) an exclusive, royalty-bearing license, with the right to sublicense, under certain Company patent rights and know-how to commercialize the Licensed Product in the Territory and in the Field.
Knight has also agreed to obtain from the Company all of Knight’s requirements of the Licensed Products for the Territory, and the Company has agreed to supply Knight with all of its requirements of the Licensed Products. The Company may, at its discretion, use the services of a contract manufacturer to manufacture and package the Licensed Products.
In addition, the Company has granted Knight an exclusive right of first refusal with respect to all or any part of the Territory, to store, market, promote, sell, offer for sale and/or distribute any ROFR Products. As used in the License Agreement, “ROFR Products” means all products other than the Licensed Product that are owned, licensed, or controlled by the Company as of the Effective Date and all improvements thereto.
The Company received an upfront payment of $100,000 and is eligible to receive clinical, regulatory and sales-based milestone payments. The Company is also eligible to receive tiered double-digit royalties based on net sales in the Territory.
The License Agreement is for a term of 15 years from the launch on a country by country basis in the Territory and contains customary provisions for termination by either party in the event of breach of the License Agreement by the other party (subject to a cure period), bankruptcy of the other party, or challenges to the patents by any sublicensee or assignee.
The Company assessed the Knight License Agreement for revenue recognition in accordance with ASC 606 and determined that the license was distinct and that control of the license had been transferred during the fourth quarter of 2019. As such, the Company recognized the $100,000 allocated to the license in the quarter ended December 31, 2019.
Specialised Therapeutics Asia Pte. Ltd. Agreement
On December 18, 2019 (the “Effective Date”), Onconova Therapeutics, Inc. (the “Company”) entered into a Distribution, License and Supply Agreement (the “License Agreement”) with Specialised Therapeutics Asia Pte. Ltd. (“Licensee”). Under the terms of the License Agreement, the Company granted Licensee (i) a non-exclusive, royalty-bearing license, with the right to sublicense, under certain Company patent rights and know-how to develop and manufacture any product (the “Licensed Product”) containing rigosertib for Australia and New Zealand (the “Territory”) and in human uses (the “Field”), and (ii) an exclusive, royalty-bearing license, with the right to sublicense, under certain Company patent rights and know-how to commercialize the Licensed Product in the Territory and in the Field.
Licensee has also agreed to obtain from the Company all of Licensee’s requirements of the Licensed Products for the Territory, and the Company has agreed to supply Licensee with all of its requirements of the Licensed Products. The Company may, at its discretion, use the services of a contract manufacturer to manufacture and package the Licensed Products.
There was an upfront fee of $50,000 and the Company may be entitled to receive clinical, regulatory and sale-based milestone payments. The Company may also be entitled to receive tiered double-digit royalties based on net sales in the Territory.
The License Agreement is for a term of 15 years from the launch on a country by country basis in the Territory and contains customary provisions for termination by either party in the event of breach of the License Agreement by the other party (subject to a cure period), bankruptcy of the other party, or challenges to the patents by any sublicensee or assignee.
The Company assessed the License Agreement for revenue recognition in accordance with ASC 606 and determined that the license was distinct and that control of the license had been transferred during the fourth quarter of 2019. As such, the Company recognized the $50,000 allocated to the license in the quarter ended December 31, 2019.
HanX Rigosertib Agreement (terminated)
On May 10, 2019, the Company entered into a License and Collaboration Agreement (the “HanX License Agreement”) with HanX and two Securities Purchase Agreements (the “HanX Securities Purchase Agreements”), one with HanX and the other with an affiliate of HanX.
Under the terms of the HanX License Agreement, the Company granted HanX an exclusive, royalty-bearing license, with the right to sublicense, to study and commercialize rigosertib in greater China (the “HanX Territory,” including the People’s Republic of China, Hong Kong, Macau and Taiwan).
In exchange for these rights, the agreement required HanX to make upfront payments to the Company totaling $4 million, including a $2.0 million upfront fee and an investment totaling $2.0 million to purchase shares of the Company at a premium to market. HanX was also required to dedicate $2.0 million in local currency, to be placed in escrow, for clinical development expenses in the HanX Territory. In addition, the agreement provided for potential payments to the Company for regulatory, development and sales-based milestone payments up to $45.5 million and tiered royalties up to double digits on net sales in the HanX Territory. The Company would supply rigosertib for sale in the HanX Territory.
The HanX License Agreement also contained certain provisions for termination by either party in the event of breach of the HanX License Agreement by the other party, subject to a cure period, or bankruptcy of the other party.
Under the terms of the HanX Securities Purchase Agreement, HanX and its affiliate agreed to make upfront equity investments in the Company at a specified premium to the Company’s share price. The common stock purchased by HanX and its affiliates is subject to certain lock-up restrictions and HanX and its affiliates are entitled to certain registration and participation rights.
The Company assessed the HanX License Agreement for revenue recognition in accordance with ASC 606 and determined that there are two distinct performance obligations: the license and the supply of rigosertib for sale in the HanX Territory. The Company concluded that control of the license had been transferred to HanX during the three months ended June 30, 2019 and recognized license revenue of $1.7 million, which is net of applicable taxes withheld by the Chinese government, related to the $2.0 million upfront fee. The Company believes a portion of the tax being withheld by the Chinese government may be recoverable at a later date and could be recognized as license revenue if and when recovered by the Company. The $1.7 million was recorded as a receivable at June 30, 2019 and the payment was received in August 2019.
Pursuant to the HanX Securities Purchase Agreements, closing of one of the upfront equity investments occurred on May 15, 2019 when an affiliate of HanX purchased 103,520 shares of common stock for $0.5 million. The total amount of the premium was $0.1 million and this amount was recognized as license revenue during the three months ended June 30, 2019. The remaining upfront equity investments represent equity-classified forward contracts for the purchase of the Company’s equity at a pre-determined price. The premium of the future equity purchase from HanX as of the contract date of $0.2 million was recognized as license revenue during the three months ended June 30, 2019 and was included in other current assets, pending receipt of payment.
On July 9, 2019, the Company extended the deadline for payments under the HanX License Agreement and the HanX Securities Purchase Agreements. On August 8, 2019 Onconova received the non-refundable license fee from HanX. On August 14, 2019, the Company further extended the deadline of HanX’s remaining upfront payments relating to its equity investment in the Company while HanX continued to seek Chinese regulatory approval for such equity investment. In December 2019, the Company reassessed the likelihood of receiving the $0.2 million premium on the equity investment previously recorded as revenue. The Company reversed the $0.2 million revenue in December 2019.
On January 16, 2020, the Company determined HanX did not fulfill its obligations under the License Agreement and, in accordance with the terms of the License Agreement, the License Agreement was deemed to be void ab initio. Upon this termination, the rights to Product in the Territory reverted to the Company in accordance with the terms of the License Agreement. In addition, the Securities Purchase Agreements terminated automatically effective upon the termination of the License Agreement in accordance with the Securities Purch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6" t="inlineStr">
        <is>
          <t>Related-Party Transactions</t>
        </is>
      </c>
    </row>
    <row r="4">
      <c r="A4" s="3" t="inlineStr">
        <is>
          <t>Related-Party Transactions</t>
        </is>
      </c>
      <c r="B4" s="3" t="inlineStr">
        <is>
          <t>15. Related‑Party Transactions
The Company has entered into a research agreement, as subsequently amended, with the Mount Sinai School of Medicine (“Mount Sinai”), with which a former member of its board of directors and a stockholder is affiliated. The agreement expired in June 2020 and was not renewed. The board member left the Company’s board in August 2020.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years ended December 31, 2020 and 2019 were $201,000 and $325,000, respectively. At December 31, 2020 and 2019, the Company had $77,000 and $150,000 payable to Mount Sinai under this agreement.
The Company entered into a consulting agreement with a member of its board of directors, which was cancelled in June 2020. The board member left the Company’s board in August 2020. The former board member provided consulting services to the Company on the terms set forth in the agreement. Payments to this board member under this agreement for the years ended December 31, 2020 and 2019 were $66,000 and $132,000, respectively. At December 31, 2020 and December 31, 2019, the Company had $0 and $33,000, respectively, payable under thi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Registrations and Sales Agreements</t>
        </is>
      </c>
      <c r="B1" s="2" t="inlineStr">
        <is>
          <t>12 Months Ended</t>
        </is>
      </c>
    </row>
    <row r="2">
      <c r="B2" s="2" t="inlineStr">
        <is>
          <t>Dec. 31, 2020</t>
        </is>
      </c>
    </row>
    <row r="3">
      <c r="A3" s="6" t="inlineStr">
        <is>
          <t>Securities Registrations and Sales Agreements</t>
        </is>
      </c>
    </row>
    <row r="4">
      <c r="A4" s="3" t="inlineStr">
        <is>
          <t>Securities Registrations and Sales Agreements</t>
        </is>
      </c>
      <c r="B4" s="3" t="inlineStr">
        <is>
          <t>16. Securities Registrations and Sales Agreements
September 2019 Offering
On September 23, 2019, the Company entered into securities purchase agreements with certain institutional and accredited investors pursuant to which it agreed to sell an aggregate of 2,198,938 shares of its common stock in a registered direct offering to the investors for gross proceeds of approximately $3.5 million. The purchase price per share of common stock was $1.60 per share.
The investors in this offering are holders of the Company’s February 2018 Preferred Stock Warrants and May 2018 Preferred Stock Warrants. The Company also entered into a warrant amendment with each investor pursuant to which, for each share of common stock purchased by the investor in the offering, the Company will amend one outstanding February 2018 Preferred Stock Warrant held by the investor and/or one outstanding May 2018 Preferred Stock Warrant held by the investor, as applicable, to reduce the exercise price of the February 2018 Preferred Stock Warrants and/or May 2018 Preferred Stock Warrants to $1.60 per share (on an as-converted basis per share of common stock) and to extend the term of the February 2018 Preferred Stock Warrants and/or May 2018 Preferred Stock Warrants to December 31, 2022. The price for amending one outstanding February 2018 Preferred Stock Warrant and/or one outstanding May 2018 Preferred Stock Warrant was $0.125 per share (on an as-converted basis per share of common stock). On an as-converted basis per share of common stock, 392,834 February 2018 Preferred Stock Warrants and 1,806,104 May 2018 Preferred Stock Warrants were modified in connection with this offering. The modification of these warrants resulted in an increase in their fair value of approximately $2.1 million, calculated using a Black-Scholes valuation model. This amount was recorded as a cost of the financing in additional paid-in capital because this modification was required to complete the offering.
The offering closed on September 25, 2019. Net proceeds from the offering were approximately $3.3 million after deducting underwriting discounts and commissions and other estimated offering expenses payable by the Company.
The Company also entered into an engagement letter (the “September 2019 HCW Engagement Letter”) with HCW pursuant to which HCW agreed to serve as exclusive placement agent for the offering. The Company agreed to pay HCW $56,000 for non-accountable expenses, and $10,000 for clearing expenses. The Company also agreed to issue to HCW placement agent warrants to purchase up to 109,585 shares of common stock. The placement agent warrants have an exercise price of $2.00 per share of common stock, which equals 125% of the offering price for the shares sold in the registered direct offering. The placement agent warrants will be immediately exercisable and will expire on September 23, 2023.
Additionally, the Company granted to HCW, subject to certain conditions, a six-month right of first refusal with respect to additional raises of funds. In addition, if any investor introduced to the Company by HCW participates in a capital raising transaction during the eight months following termination or expiration of the engagement of HCW, the Company agreed to pay to HCW compensation of 8% of the capital provided by such investor.
The shares the Company’s common stock subject to the securities purchase agreement were sold pursuant to a prospectus supplement filed with the SEC, in connection with a takedown from the Company’s effective shelf registration statement on Form S-3 (File No. 333-221684) and the base prospectus dated as of December 28, 2017 contained in such Registration Statement. The Company also filed with the SEC amended prospectus supplements relating to the amendments to the February 2018 warrants (pursuant to a registration statement on Form S-1 (Registration No. 333-222374)) and May 2018 warrants (pursuant to a registration statement on Form S-1 (Registration No. 333-224315)).
November 2019 Offering
On November 21, 2019, the Company priced its public offering of (i) 30,250,000 shares of its common stock and common stock warrants to purchase shares of common stock for an aggregate purchase price of $0.20 per share and common stock warrant and (ii) 24,750,000 pre-funded warrants to purchase one share of common stock and common stock warrants for an aggregate purchase price of $0.1999 per pre-funded warrant and common stock warrant. In total the Company issued 55,000,000 common stock warrants. The common stock warrants have an exercise price of $0.20 per share of common stock, were exercisable upon issuance and expire five years from the date of issuance.
Subject to certain ownership limitations, the pre-funded warrants were immediately exercisable and may be exercised at any time until all of the pre-funded warrants are exercised in full.
In connection with the offering, the Company entered into a Securities Purchase Agreement with certain institutional investors.
Pursuant to the September 2019 HCW Engagement Letter, HCW served as exclusive placement agent for this offering. In connection with the offering, he Company paid HCW cash fee equal to 7% of the gross proceeds in the offering, management fee equal to 1.0% of the gross proceeds raised in the offering, $50,000 for non-accountable expenses, and $110,000 in legal fees and expenses. The Company also issued to HCW or its designees placement agent warrants to purchase 2,521,875 shares of common stock at an exercise price of $0.25 per share. The placement agent warrants are immediately exercisable and will expire on November 21, 2024.
The net proceeds to the Company from the offering were approximately $9.7 million, after deducting placement agent’s fees and other estimated offering expenses payable by the Company.
This offering was made pursuant to the Company’s effective registration statement on Form S-1 (Registration No. 333-234360). The offering closed on November 25, 2019.
December 6, 2019 Offering
On December 6, 2019, the Company entered into definitive securities purchase agreements with institutional investors for the issuance and sale in a registered direct offering of (i) 14,326,648 shares of the Company’s common stock, and (ii) common stock warrants to purchase up to a total of 7,163,324 shares of common stock at an offering price of $0.349 per share and accompanying 0.5 common stock warrant. Each common stock warrant is exercisable for one share of our common stock at an exercise price of $0.287 per share, is exercisable immediately upon issuance and has a term of five years from the date of issuance.
The Company also entered into an Engagement Letter (the “December 2019 HCW Engagement Letter”) with HCW, pursuant to which HCW agreed to serve as exclusive placement agent for the offering. Additionally, the Company granted to HCW, subject to certain conditions, a twelve-month right of first refusal with respect to additional raises of funds by us. In addition, if any investor introduced to us by HCW participates in a capital raising transaction during the eight months following termination or expiration of our engagement of HCW, the Company has agreed to pay to HCW the cash compensation described herein in connection with capital provided by such investor.
In connection with the offering, the Company paid HCW an aggregate cash fee equal to 7.0% of the gross proceeds in the offering, management fee equal to 1.0% of the gross proceeds raised in the offering, $85,000 for non-accountable expenses; and $10,000 for clearing fees. The Company also issued to HCW or its designees placement agent warrant to purchase up to 716,332 shares of common stock at an exercise price of $0.43625 per share. The placement agent warrants are immediately exercisable and will expire on December 6, 2024.
The net proceeds to us from the offering, after deducting HCW’s placement agent fees and expenses and other estimated offering expenses payable by the Company were approximately $4.4 million.
The offering was pursuant to a prospectus dated December 28, 2017, and a prospectus supplement dated as of December 6, 2019 to be filed in connection with a takedown from the Company’s shelf registration statement on Form S-3 (File No. 333-221684). The offering closed on December 10, 2019.
December 17, 2019 Offering
On December 17, 2019, the Company entered into definitive securities purchase agreements with institutional investors for the issuance and sale in a registered direct offering of (i) 13,878,864 shares of the Company’s common stock, and (ii) common stock warrants to purchase up to a total of 6,939,432 shares of common stock at an offering price of $0.36026 per share and accompanying 0.5 common stock warrant. Each common stock warrant is e exercisable for one share of our common stock at an exercise price of $0.298 per share, is exercisable immediately upon issuance and has a term of five years from the date of issuance.
Pursuant to the December 2019 HCW Engagement Letter, HCW agreed to serve as exclusive placement agent for the offering. In connection with the offering, the Company paid HCW an aggregate cash fee equal to 7.0% of the gross proceeds in the offering, management fee equal to 1.0% of the gross proceeds raised in the offering, $85,000 for non-accountable expenses; and $10,000 for clearing fees. The Company also issued to HCW or its designees placement agent warrant to purchase up to 693,943 shares of common stock at an exercise price of $0.4503 per share. The placement agent warrants are immediately exercisable and will expire on December 17, 2024.
The net proceeds to the Company from the offering, after deducting HCW’s placement agent fees and expenses and other estimated offering expenses payable by the Company were approximately $4.4 million.
The offering was pursuant to a prospectus dated December 28, 2017, and a prospectus supplement dated as of December 17, 2019 to be filed in connection with a takedown from the Company’s shelf registration statement on Form S-3 (File No. 333-221684). The offering closed on December 19, 2019.
December 31, 2019 Offering
On December 31, 2019, the Company entered into definitive securities purchase agreements with institutional investors for the issuance and sale in a registered direct offering of 27,662,518 shares of the Company’s common stock at an offering price of $0.3615 per share.
Pursuant to the December 2019 HCW Engagement Letter, HCW agreed to serve as exclusive placement agent for the offering. In connection with the offering, the Company paid HCW an aggregate cash fee equal to 7.0% of the gross proceeds in the offering, management fee equal to 1.0% of the gross proceeds raised in the offering, $85,000 for non-accountable expenses; and $10,000 for clearing fees. The Company also issued to HCW or its designees placement agent warrant to purchase up to 1,383,126 shares of common stock at an exercise price of $0.4519 per share. The placement agent warrants are immediately exercisable and will expire on December 31, 2023.
The net proceeds to the Company from the offering, after deducting HCW’s placement agent fees and expenses and other estimated offering expenses payable by the Company were approximately $9.0 million and were received in January 2020.
The offering was pursuant to a prospectus dated December 28, 2017, and a prospectus supplement dated as of December 31, 2019 to be filed in connection with a takedown from the Company’s shelf registration statement on Form S-3 (File No. 333-221684). The offering closed on January 3,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17. Subsequent Events
January 7, 2021 Offering
On January 7, 2021, the Company entered into a purchase agreement with certain institutional and accredited investors for the sale of an aggregate of 19,551,124 shares of the Company’s common stock, at a purchase price of $0.445 per share.
Under the purchase agreement, subject to certain exceptions, the Company is prohibited from effecting or entering into an agreement to effect any “variable rate transactions” as defined in the purchase agreement for a period of five years following the closing of the offering.
In connection with the offering, we have agreed to pay Lincoln Park Capital Fund, LLC, as the lead investor, an aggregate of $100,000 as the full and complete expense reimbursement of Lincoln Park’s expenses in connection with the offering, including any due diligence expenses and legal fees. Furthermore, under the purchase agreement, we have granted Lincoln Park certain rights to participate in up to 50% of the amount of any future offerings of common stock or securities exercisable for or convertible into common stock that the Company seeks to complete within one year after the closing of the offering, other than a firm commitment public offering.
The net proceeds to the Company from the offering, after deducting Lincoln Park’s fees and expenses and other estimated offering expenses payable by the Company were approximately $8.5 million.
The shares sold in the offering were offered and sold by the Company directly to the investors, without a placement agent, underwriter, broker or dealer, pursuant to an effective shelf registration statement on Form S-3 (File No. 333-237844) declared effective by the SEC on May 18, 2020, and the base prospectus contained therein. The offering closed on January 12, 2021.
February 10, 2021 Offering
On February 10, 2021, the Company entered into an underwriting agreement with Guggenheim Securities, LLC , as representative of several underwriters, for the public offering of 25,000,000 shares of the Company’s common stock, at a public offering price of $1.00 per share. Under the terms of the underwriting agreement, the Company granted the underwriters an option, exercisable for 30 days, to purchase up to an additional 3,750,000 shares of common stock at the same price. The option was exercised prior to closing.
In connection with the offering, the Company paid the underwriters a cash fee equal to 6% of the gross proceeds in the offering and $100,000 in legal fees and expenses.
The net proceeds to the Company from the offering, including exercise of the underwriters’ option, were approximately $26.7 million, after deducting placement agent’s fees and other estimated offering expenses payable by the Company.
The offering was made pursuant to a registration statement (No. 333-237844) on Form S-3, which was initially filed by the Company with the SEC on April 24, 2020, amended on Form S-3/A that was filed with the SEC on May 15, 2020, and was declared effective by the SEC on May 18, 2020. The offering closed on February 16, 2021.
Warrant Exercises 2021
During the period January 1, 2021 to February 28, 2021, 2,325,000 warrants have been exercised, resulting in proceeds of $0.5 million.
During the period January 1, 2021 to February 28, 2021, 881,200 SARs were exercised resulting in cash payments of $486,000 to 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t>
        </is>
      </c>
    </row>
    <row r="4">
      <c r="A4" s="3" t="inlineStr">
        <is>
          <t>Basis of Presentation</t>
        </is>
      </c>
      <c r="B4" s="3" t="inlineStr">
        <is>
          <t>Basis of Presentation
The consolidated financial statements are prepared in conformity with accounting principles generally accepted in the United States (“GAAP”). The financial statements include the consolidated accounts of the Company and its wholly‑owned subsidiary, Onconova Europe GmbH. All significant intercompany transactions have been eliminated.</t>
        </is>
      </c>
    </row>
    <row r="5">
      <c r="A5" s="3" t="inlineStr">
        <is>
          <t>Segment Information</t>
        </is>
      </c>
      <c r="B5"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6">
      <c r="A6" s="3" t="inlineStr">
        <is>
          <t>Use of Estimates</t>
        </is>
      </c>
      <c r="B6" s="3" t="inlineStr">
        <is>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t>
        </is>
      </c>
    </row>
    <row r="7">
      <c r="A7" s="3" t="inlineStr">
        <is>
          <t>Concentrations of Credit Risk and Off Balance Sheet Risk</t>
        </is>
      </c>
      <c r="B7" s="3" t="inlineStr">
        <is>
          <t>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t>
        </is>
      </c>
    </row>
    <row r="8">
      <c r="A8" s="3" t="inlineStr">
        <is>
          <t>Cash and Cash Equivalents</t>
        </is>
      </c>
      <c r="B8" s="3" t="inlineStr">
        <is>
          <t>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is>
      </c>
    </row>
    <row r="9">
      <c r="A9" s="3" t="inlineStr">
        <is>
          <t>Fair Value of Financial Instruments</t>
        </is>
      </c>
      <c r="B9" s="3" t="inlineStr">
        <is>
          <t>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t>
        </is>
      </c>
    </row>
    <row r="10">
      <c r="A10" s="3" t="inlineStr">
        <is>
          <t>Property and Equipment</t>
        </is>
      </c>
      <c r="B10" s="3" t="inlineStr">
        <is>
          <t>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Estimated Useful Life
Lab equipment
5-6 years
Software
3 years
Computer and office equipment
5-6 years
Leasehold improvements
Shorter of the lease term or estimated useful life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20.</t>
        </is>
      </c>
    </row>
    <row r="11">
      <c r="A11" s="3" t="inlineStr">
        <is>
          <t>Warrant Accounting</t>
        </is>
      </c>
      <c r="B11" s="3" t="inlineStr">
        <is>
          <t>Warrant Accounting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ee Note 4).
The Company’s warrants that are classified as liabilities are recorded at fair value. The warrants are subject to remeasurement at each balance sheet date and any change in fair value is recognized as a component of change in fair value of warrant liability in the consolidated statements of operations. The Company has both tradable and non-tradable warrants. At December 31, 2020, the tradable warrants are classified as level 1 liabilities and the Company uses the Nasdaq quoted market price to estimate the fair value of the related derivative warrant liability. The non-tradable warrants are classified as level 3 liabilities and the Company uses the Black-Scholes pricing model to estimate the fair value of the related derivative warrant liability. (See Note 8 for a discussion of the fair value hierarchy).</t>
        </is>
      </c>
    </row>
    <row r="12">
      <c r="A12" s="3" t="inlineStr">
        <is>
          <t>Foreign Currency Translation</t>
        </is>
      </c>
      <c r="B12" s="3" t="inlineStr">
        <is>
          <t>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t>
        </is>
      </c>
    </row>
    <row r="13">
      <c r="A13" s="3" t="inlineStr">
        <is>
          <t>Revenue Recognition</t>
        </is>
      </c>
      <c r="B13" s="3" t="inlineStr">
        <is>
          <t>Revenue Recognition
The Company recognizes revenue in accordance with Accounting Standards Codification Topic 606, Revenue from Contracts with Customers (ASC 606), which the Company adopted effective January 1, 2018 using the modified retrospective method. There was no material impact to our financial position and results of operations as a result of the adoption.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t>
        </is>
      </c>
    </row>
    <row r="14">
      <c r="A14" s="3" t="inlineStr">
        <is>
          <t>Research and Development Expenses</t>
        </is>
      </c>
      <c r="B14" s="3" t="inlineStr">
        <is>
          <t>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is>
      </c>
    </row>
    <row r="15">
      <c r="A15" s="3" t="inlineStr">
        <is>
          <t>Comprehensive Loss</t>
        </is>
      </c>
      <c r="B15" s="3" t="inlineStr">
        <is>
          <t>Comprehensive Loss
Comprehensive loss is defined as the change in equity of a business enterprise during a period from transactions and other events and circumstances from non-owner sources.</t>
        </is>
      </c>
    </row>
    <row r="16">
      <c r="A16" s="3" t="inlineStr">
        <is>
          <t>Leases</t>
        </is>
      </c>
      <c r="B16" s="3" t="inlineStr">
        <is>
          <t>Leases
The Company accounts for leases in accordance with Accounting Standards Codification Topic 842, Leases (ASC 842), which the Company adopted effective January 1, 2019.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term of 12 months or less) on the balance sheet, and not separating lease and non-lease components.
The Company does not have any material lease agreements.</t>
        </is>
      </c>
    </row>
    <row r="17">
      <c r="A17" s="3" t="inlineStr">
        <is>
          <t>Income Taxes</t>
        </is>
      </c>
      <c r="B17" s="3"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t>
        </is>
      </c>
    </row>
    <row r="18">
      <c r="A18" s="3" t="inlineStr">
        <is>
          <t>Stock-Based Compensation Expense</t>
        </is>
      </c>
      <c r="B18" s="3" t="inlineStr">
        <is>
          <t>Stock‑Based Compensation Expens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stock appreciation rights and performance stock units.
Share-based payment transactions with employees are recognized as compensation expense over the requisite service period based on their estimated fair values. ASC 718 also requires significant judgment and the use of estimates, particularly surrounding Black - Scholes assumptions such as stock price volatility over the term and expected lives, as well as expected forfeiture rates, to estimate the grant date fair value of equity-based compensation and requires the recognition of the fair value of stock compensation in the statement of operations.</t>
        </is>
      </c>
    </row>
    <row r="19">
      <c r="A19" s="3" t="inlineStr">
        <is>
          <t>Clinical Trial Expense Accruals</t>
        </is>
      </c>
      <c r="B19" s="3" t="inlineStr">
        <is>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t>
        </is>
      </c>
    </row>
    <row r="20">
      <c r="A20" s="3" t="inlineStr">
        <is>
          <t>Basic and Diluted Net Loss Per Share of Common Stock</t>
        </is>
      </c>
      <c r="B20" s="3" t="inlineStr">
        <is>
          <t>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20 and 2019.</t>
        </is>
      </c>
    </row>
    <row r="21">
      <c r="A21" s="3" t="inlineStr">
        <is>
          <t>Recent Accounting Pronouncements</t>
        </is>
      </c>
      <c r="B21" s="3" t="inlineStr">
        <is>
          <t>Recent Accounting Pronouncements
In August 2018, the FASB issued guidance which changes the disclosure requirements for fair value measurement. The guidance amends the disclosure requirements in ASC Topic 820 by adding, changing, or removing certain disclosures. The guidance was effective for fiscal years beginning after December 15, 2019. The Company adopted this guidance effective January 1, 2020. There was no impact to the Company’s financial position, results of operations or financial statement disclosures as a result of the adoption.
In November 2018, the FASB issued guidance, which clarifies the interaction between ASC Topic 808, Collaborative Arrangements , and ASC Topic 606, Revenue from Contracts with Customers . The guidance, among other items, clarifies that certain transactions between collaborative participants should be accounted for as revenue under Topic 606 when the collaborative arrangement participant is a customer in the context of a unit of account. The guidance was effective for fiscal years beginning after December 15, 2019. The Company adopted this guidance effective January 1, 2020. There was no impact to the Company’s financial position and results of operations as a result of the adoption.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fiscal years beginning after December 15, 2022, and interim periods within those years, for companies deemed to be smaller reporting companies as of November 15, 2019,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t>
        </is>
      </c>
    </row>
    <row r="4">
      <c r="A4" s="3" t="inlineStr">
        <is>
          <t>Schedule of estimated useful lives used to depreciate the Company's assets</t>
        </is>
      </c>
      <c r="B4" s="3" t="inlineStr">
        <is>
          <t>Estimated Useful Life
Lab equipment
5-6 years
Software
3 years
Computer and office equipment
5-6 years
Leasehold improvements
Shorter of the lease term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and Equipment</t>
        </is>
      </c>
    </row>
    <row r="4">
      <c r="A4" s="3" t="inlineStr">
        <is>
          <t>Schedule of property and equipment</t>
        </is>
      </c>
      <c r="B4" s="3" t="inlineStr">
        <is>
          <t>December 31,
2020
2019
Laboratory equipment
$
—
$
1,037,000
Software
—
92,000
Computer and office equipment
70,000
409,000
Leasehold improvements
—
745,000
70,000
2,283,000
Less accumulated depreciation
(18,000)
(2,233,000)
$
52,000
$
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0</t>
        </is>
      </c>
    </row>
    <row r="3">
      <c r="A3" s="6" t="inlineStr">
        <is>
          <t>Warrants</t>
        </is>
      </c>
    </row>
    <row r="4">
      <c r="A4" s="3" t="inlineStr">
        <is>
          <t>Schedule of warrants outstanding and warrant activity</t>
        </is>
      </c>
      <c r="B4" s="3" t="inlineStr">
        <is>
          <t>Balance
Balance
Exercise
Expiration
December 31,
Warrants
Warrants
December 31,
Description
Classification
Price
Date
2019
Issued
Exercised
2020
Non-tradable warrants
Liability
$
172.50
July 2021
6,456
—
—
6,456
Tradable warrants
Liability
$
73.80
July 2021
212,801
—
—
212,801
Non-tradable pre-funded warrants
Equity
$
0.15
July 2023
394
—
—
394
Non-tradable warrants
Equity
$
1.60
December 2022
392,834
—
—
392,834
Non-tradable warrants
Equity
$
14.10
March 2021
5,000
—
—
5,000
Non-tradable warrants
Equity
$
21.15
March 2021
8,333
—
—
8,333
Non-tradable warrants
Equity
$
7.7895
June 2021
15,000
—
—
15,000
Non-tradable pre-funded warrants
Equity
$
0.15
none
52,834
—
—
52,834
Non-tradable warrants
Equity
$
1.600
December 2022
1,806,104
—
—
1,806,104
Non-tradable pre-funded warrants
Equity
$
0.15
none
74,617
—
—
74,617
Non-tradable warrants
Equity
$
2.00
September 2023
109,585
—
—
109,585
Non-tradable pre-funded warrants
Equity
$
0.0001
none
1,250,000
—
(1,250,000)
—
Non-tradable warrants
Equity
$
0.20
November 2024
41,037,000
—
(34,894,500)
6,142,500
Non-tradable warrants
Equity
$
0.250
November 2024
2,521,875
—
(2,521,875)
—
Non-tradable warrants
Equity
$
0.287
December 2024
3,581,662
—
(3,581,662)
—
Non-tradable warrants
Equity
$
0.43625
December 2024
716,332
—
(462,034)
254,298
Non-tradable warrants
Equity
$
0.298
December 2024
3,469,716
—
(3,469,716)
—
Non-tradable warrants
Equity
$
0.45030
December 2024
693,943
—
—
693,943
Non-tradable warrants
Equity
$
0.45190
December 2023
—
1,383,126
(933,610)
449,516
55,954,486
1,383,126
(47,113,397)
10,224,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0</t>
        </is>
      </c>
    </row>
    <row r="3">
      <c r="A3" s="6" t="inlineStr">
        <is>
          <t>Net Loss Per Share of Common Stock</t>
        </is>
      </c>
    </row>
    <row r="4">
      <c r="A4" s="3" t="inlineStr">
        <is>
          <t>Schedule of computation of basic and diluted earnings per share</t>
        </is>
      </c>
      <c r="B4" s="3" t="inlineStr">
        <is>
          <t>Year ended December 31,
2020
2019
Basic and diluted net loss per share of common stock:
Net loss attributable to Onconova Therapeutics, Inc.
$
(25,157,000)
$
(21,503,000)
Weighted average shares of common stock outstanding
174,035,872
14,384,476
Net loss per share of common stock—basic and diluted
$
(0.14)
$
(1.49)</t>
        </is>
      </c>
    </row>
    <row r="5">
      <c r="A5" s="3" t="inlineStr">
        <is>
          <t>Schedule of antidilutive securities which have been excluded from the computation of diluted weighted average shares outstanding</t>
        </is>
      </c>
      <c r="B5" s="3" t="inlineStr">
        <is>
          <t>December 31,
2020
2019
Warrants
10,096,370
54,609,799
Stock options
869,095
994,453
10,965,465
55,604,2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6" t="inlineStr">
        <is>
          <t>Consolidated Balance Sheets</t>
        </is>
      </c>
    </row>
    <row r="3">
      <c r="A3" s="3" t="inlineStr">
        <is>
          <t>Preferred stock, par value (in dollars per share)</t>
        </is>
      </c>
      <c r="B3" s="8" t="n">
        <v>0.01</v>
      </c>
      <c r="C3" s="8" t="n">
        <v>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 (in dollars per share)</t>
        </is>
      </c>
      <c r="B7" s="8" t="n">
        <v>0.01</v>
      </c>
      <c r="C7" s="8" t="n">
        <v>0.01</v>
      </c>
    </row>
    <row r="8">
      <c r="A8" s="3" t="inlineStr">
        <is>
          <t>Common stock, shares authorized</t>
        </is>
      </c>
      <c r="B8" s="5" t="n">
        <v>250000000</v>
      </c>
      <c r="C8" s="5" t="n">
        <v>250000000</v>
      </c>
    </row>
    <row r="9">
      <c r="A9" s="3" t="inlineStr">
        <is>
          <t>Common stock, shares issued</t>
        </is>
      </c>
      <c r="B9" s="5" t="n">
        <v>185943267</v>
      </c>
      <c r="C9" s="5" t="n">
        <v>111167352</v>
      </c>
    </row>
    <row r="10">
      <c r="A10" s="3" t="inlineStr">
        <is>
          <t>Common stock, shares outstanding</t>
        </is>
      </c>
      <c r="B10" s="5" t="n">
        <v>185943267</v>
      </c>
      <c r="C10" s="5" t="n">
        <v>111167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6" t="inlineStr">
        <is>
          <t>Revenue.</t>
        </is>
      </c>
    </row>
    <row r="4">
      <c r="A4" s="3" t="inlineStr">
        <is>
          <t>Schedule of recognized revenue under funding, license and collaboration agreements</t>
        </is>
      </c>
      <c r="B4" s="3" t="inlineStr">
        <is>
          <t>Year ended December 31,
2020
2019
Symbio
Upfront license fee recognition over time
$
226,000
$
227,000
Supplies
5,000
55,000
HanX - rigosertib
Upfront license payment recognized at a point in time
—
1,751,000
Knight
Upfront license payment recognized at a point it time
—
100,000
STA
Upfront license payment recognized at a point it time
—
50,000
$
231,000
$
2,183,000</t>
        </is>
      </c>
    </row>
    <row r="5">
      <c r="A5" s="3" t="inlineStr">
        <is>
          <t>Schedule of deferred revenue</t>
        </is>
      </c>
      <c r="B5" s="3" t="inlineStr">
        <is>
          <t>Symbio
Upfront Payment
Deferred balance at December 31, 2019
$
3,921,000
Recognition to revenue
226,000
Deferred balance at December 31, 2020
$
3,69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12 Months Ended</t>
        </is>
      </c>
    </row>
    <row r="2">
      <c r="B2" s="2" t="inlineStr">
        <is>
          <t>Dec. 31, 2020</t>
        </is>
      </c>
    </row>
    <row r="3">
      <c r="A3" s="6" t="inlineStr">
        <is>
          <t>Balance Sheet Detail</t>
        </is>
      </c>
    </row>
    <row r="4">
      <c r="A4" s="3" t="inlineStr">
        <is>
          <t>Schedule of prepaid expenses and other current assets</t>
        </is>
      </c>
      <c r="B4" s="3" t="inlineStr">
        <is>
          <t>December 31,
2020
2019
Research and development
$
189,000
$
321,000
Manufacturing
90,000
25,000
Insurance
263,000
164,000
Other
180,000
140,000
$
722,000
$
650,000</t>
        </is>
      </c>
    </row>
    <row r="5">
      <c r="A5" s="3" t="inlineStr">
        <is>
          <t>Schedule of accrued expenses and other current liabilities</t>
        </is>
      </c>
      <c r="B5" s="3" t="inlineStr">
        <is>
          <t>December 31,
2020
2019
Research and development
$
2,541,000
$
2,016,000
Employee compensation
2,239,000
1,537,000
Professional fees
182,000
242,000
$
4,962,000
$
3,79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Measurements</t>
        </is>
      </c>
    </row>
    <row r="4">
      <c r="A4" s="3" t="inlineStr">
        <is>
          <t>Schedule of Black-Scholes option pricing model assumptions</t>
        </is>
      </c>
      <c r="B4" s="3" t="inlineStr">
        <is>
          <t>Risk-free interest rate
0.10
%
Expected volatility
121.90
%
Expected term
0.52
years
Expected dividend yield
0
%</t>
        </is>
      </c>
    </row>
    <row r="5">
      <c r="A5" s="3" t="inlineStr">
        <is>
          <t>Schedule of financial assets and liabilities measured at fair value on a recurring basis</t>
        </is>
      </c>
      <c r="B5" s="3" t="inlineStr">
        <is>
          <t>Fair Value Measurement as of:
December 31, 2020
December 31, 2019
Level 1
Level 2
Level 3
Balance
Level 1
Level 2
Level 3
Balance
Tradable warrants liability
$
321,000
$
—
$
—
$
321,000
$
113,000
$
—
$
—
$
113,000
Non-tradable warrants liability
—
—
—
—
—
—
—
—
Total
$
321,000
$
—
$
—
$
321,000
$
113,000
$
—
$
—
$
11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es</t>
        </is>
      </c>
    </row>
    <row r="4">
      <c r="A4" s="3" t="inlineStr">
        <is>
          <t>Schedule of income taxes based on income (loss) before income tax expense</t>
        </is>
      </c>
      <c r="B4" s="3" t="inlineStr">
        <is>
          <t>December 31,
2020
2019
Domestic
$
(25,167,000)
$
(21,527,000)
Foreign
14,000
34,000
$
(25,153,000)
$
(21,493,000)</t>
        </is>
      </c>
    </row>
    <row r="5">
      <c r="A5" s="3" t="inlineStr">
        <is>
          <t>Schedule of provision for income taxes</t>
        </is>
      </c>
      <c r="B5" s="3" t="inlineStr">
        <is>
          <t>December 31,
2020
2019
Current
US Federal
$
—
$
—
State and Local
—
—
Foreign
4,000
10,000
Total Current
$
4,000
$
10,000
Deferred
US Federal
$
—
$
—
State and Local
—
—
Foreign
—
—
Total Deferred
$
—
$
—
Total (Benefit) Expense
$
4,000
$
10,000</t>
        </is>
      </c>
    </row>
    <row r="6">
      <c r="A6" s="3" t="inlineStr">
        <is>
          <t>Schedule of principal components of the Company's deferred tax assets</t>
        </is>
      </c>
      <c r="B6" s="3" t="inlineStr">
        <is>
          <t>December 31,
2020
2019
Deferred tax assets:
Net operating loss carryovers
$
76,631,000
$
69,640,000
R&amp;D tax credits
87,529,000
84,899,000
Non-qualified stock options
2,448,000
4,969,000
Deferred revenue
1,068,000
1,133,000
Charitable contributions
4,000
4,000
Accrued expenses
647,000
429,000
Fixed assets
—
88,000
Stock Appreciation Rights
19,000
—
Deferred tax assets
168,346,000
161,162,000
Deferred tax liabilities:
Fixed Assets
(2,000)
—
Deferred tax liabilities
(2,000)
—
Less valuation allowance
(166,344,000)
(161,025,000)
Net deferred tax assets
$
—
$
137,000</t>
        </is>
      </c>
    </row>
    <row r="7">
      <c r="A7" s="3" t="inlineStr">
        <is>
          <t>Schedule of reconciliation of income tax (expense) benefit at the statutory federal income tax rate and income taxes as reflected in the financial statements</t>
        </is>
      </c>
      <c r="B7" s="3" t="inlineStr">
        <is>
          <t>December 31,
2020
2019
Federal income tax expense at statutory rate
21.0
%
21.0
%
Permanent items
(0.2)
(0.1)
State income tax, net of federal benefit
7.8
9.0
Tax credits
11.0
12.3
Change in valuation allowance
(29.1)
(42.3)
Deferred Tax Adjustment
(10.5)
—
Other
(0.1)
—
Effective income tax rate
(0.1)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chedule of stock-based compensation expense</t>
        </is>
      </c>
      <c r="B3" s="3" t="inlineStr">
        <is>
          <t>Year ended December 31,
2020
2019
General and administrative
$
160,000
$
721,000
Research and development
209,000
327,000
$
369,000
$
1,048,000</t>
        </is>
      </c>
    </row>
    <row r="4">
      <c r="A4" s="3" t="inlineStr">
        <is>
          <t>Schedule of stock option activity</t>
        </is>
      </c>
      <c r="B4" s="3" t="inlineStr">
        <is>
          <t>Options Outstanding
Weighted
Weighted-
Average
Shares
Average
Remaining
Aggregate
Available
Number
Exercise
Contractual
Intrinsic
for Grant
of Shares
Price
Term (in years)
Value
Balance, December 31, 2019
59,731
994,453
$
27.37
9.32
$
—
Authorized
—
—
Granted
(68,250)
68,250
$
0.366
Exercised
—
—
$
—
Forfeitures
193,608
(193,608)
$
Balance, December 31, 2020
185,089
869,095
$
$
—
Vested or expected to vest, December 31, 2020
853,200
$
$
—
Exercisable at December 31, 2020
485,168
$
$
—</t>
        </is>
      </c>
    </row>
    <row r="5">
      <c r="A5" s="3" t="inlineStr">
        <is>
          <t>Schedule of information with respect to stock options outstanding and exercisable</t>
        </is>
      </c>
      <c r="B5" s="3" t="inlineStr">
        <is>
          <t>Exercise Price
Shares
Exercisable
$0.31
553,500
203,672
$3.39 - $3.41
30,332
30,332
$4.34 - $7.05
226,414
192,487
$16.35 - $97.50
44,448
44,276
$222.00 - $225.00
1,729
1,729
$348.00 - $597.00
4,299
4,299
$651.00 - $1,129.50
2,176
2,176
$1,992.00 - $2,268.00
5,862
5,862
$4,156.50 - $4,371.00
335
335
869,095
485,168</t>
        </is>
      </c>
    </row>
    <row r="6">
      <c r="A6" s="3" t="inlineStr">
        <is>
          <t>Schedule of weighted-average assumptions used for estimating the fair value of the stock compensation granted</t>
        </is>
      </c>
      <c r="B6" s="3" t="inlineStr">
        <is>
          <t>Year ended December 31,
2020
2019
Risk-free interest rate
0.45
%
1.77
%
Expected volatility
105.14
%
103.01
%
Expected term
6.00
years
years
Expected dividend yield
0
%
0
%
Weighted average grant date fair value
$
0.25
$
0.44</t>
        </is>
      </c>
    </row>
    <row r="7">
      <c r="A7" s="3" t="inlineStr">
        <is>
          <t>SAR awards</t>
        </is>
      </c>
    </row>
    <row r="8">
      <c r="A8" s="3" t="inlineStr">
        <is>
          <t>Schedule of weighted-average assumptions used for estimating the fair value of the stock compensation granted</t>
        </is>
      </c>
      <c r="B8" s="3" t="inlineStr">
        <is>
          <t>Year ended December 31,
2020
Risk-free interest rate
%
Expected volatility
111.57
%
Expected term
6.35 years
Expected dividend yield
0
%
Weighted average grant date fair value
$
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ature of Business - The Company (Details)</t>
        </is>
      </c>
      <c r="B1" s="2" t="inlineStr">
        <is>
          <t>1 Months Ended</t>
        </is>
      </c>
    </row>
    <row r="2">
      <c r="B2" s="2" t="inlineStr">
        <is>
          <t>Sep. 30, 2018</t>
        </is>
      </c>
      <c r="C2" s="2" t="inlineStr">
        <is>
          <t>Dec. 31, 2020</t>
        </is>
      </c>
    </row>
    <row r="3">
      <c r="A3" s="6" t="inlineStr">
        <is>
          <t>Nature of Business</t>
        </is>
      </c>
    </row>
    <row r="4">
      <c r="A4" s="3" t="inlineStr">
        <is>
          <t>Number of clinical programs (in programs)</t>
        </is>
      </c>
      <c r="C4" s="5" t="n">
        <v>2</v>
      </c>
    </row>
    <row r="5">
      <c r="A5" s="3" t="inlineStr">
        <is>
          <t>Reverse stock split ratio</t>
        </is>
      </c>
      <c r="B5" s="9" t="n">
        <v>0.06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51" customWidth="1" min="1" max="1"/>
    <col width="27" customWidth="1" min="2" max="2"/>
    <col width="27" customWidth="1" min="3" max="3"/>
    <col width="27" customWidth="1" min="4" max="4"/>
    <col width="27" customWidth="1" min="5" max="5"/>
    <col width="27" customWidth="1" min="6" max="6"/>
    <col width="20" customWidth="1" min="7" max="7"/>
    <col width="27" customWidth="1" min="8" max="8"/>
    <col width="20" customWidth="1" min="9" max="9"/>
    <col width="27" customWidth="1" min="10" max="10"/>
    <col width="27" customWidth="1" min="11" max="11"/>
    <col width="20" customWidth="1" min="12" max="12"/>
    <col width="27" customWidth="1" min="13" max="13"/>
    <col width="27" customWidth="1" min="14" max="14"/>
    <col width="29" customWidth="1" min="15" max="15"/>
    <col width="35" customWidth="1" min="16" max="16"/>
    <col width="27" customWidth="1" min="17" max="17"/>
    <col width="27" customWidth="1" min="18" max="18"/>
    <col width="20" customWidth="1" min="19" max="19"/>
    <col width="21" customWidth="1" min="20" max="20"/>
  </cols>
  <sheetData>
    <row r="1">
      <c r="A1" s="1" t="inlineStr">
        <is>
          <t>Nature of Business (Details)</t>
        </is>
      </c>
      <c r="B1" s="2" t="inlineStr">
        <is>
          <t>Feb. 16, 2021USD ($)shares</t>
        </is>
      </c>
      <c r="C1" s="2" t="inlineStr">
        <is>
          <t>Jan. 11, 2021USD ($)shares</t>
        </is>
      </c>
      <c r="D1" s="2" t="inlineStr">
        <is>
          <t>Jan. 03, 2020USD ($)shares</t>
        </is>
      </c>
      <c r="E1" s="2" t="inlineStr">
        <is>
          <t>Dec. 19, 2019USD ($)shares</t>
        </is>
      </c>
      <c r="F1" s="2" t="inlineStr">
        <is>
          <t>Dec. 10, 2019USD ($)shares</t>
        </is>
      </c>
      <c r="G1" s="2" t="inlineStr">
        <is>
          <t>Nov. 21, 2019shares</t>
        </is>
      </c>
      <c r="H1" s="2" t="inlineStr">
        <is>
          <t>Sep. 25, 2019USD ($)shares</t>
        </is>
      </c>
      <c r="I1" s="2" t="inlineStr">
        <is>
          <t>Jul. 29, 2016shares</t>
        </is>
      </c>
      <c r="J1" s="2" t="inlineStr">
        <is>
          <t>Jan. 05, 2016USD ($)shares</t>
        </is>
      </c>
      <c r="K1" s="2" t="inlineStr">
        <is>
          <t>Feb. 28, 2021USD ($)shares</t>
        </is>
      </c>
      <c r="L1" s="2" t="inlineStr">
        <is>
          <t>Jan. 31, 2021shares</t>
        </is>
      </c>
      <c r="M1" s="2" t="inlineStr">
        <is>
          <t>Nov. 30, 2019USD ($)shares</t>
        </is>
      </c>
      <c r="N1" s="2" t="inlineStr">
        <is>
          <t>Feb. 28, 2021USD ($)shares</t>
        </is>
      </c>
      <c r="O1" s="2" t="inlineStr">
        <is>
          <t>Mar. 31, 2019USD ($)employee</t>
        </is>
      </c>
      <c r="P1" s="2" t="inlineStr">
        <is>
          <t>Dec. 31, 2020USD ($)employeeshares</t>
        </is>
      </c>
      <c r="Q1" s="2" t="inlineStr">
        <is>
          <t>Dec. 31, 2020USD ($)shares</t>
        </is>
      </c>
      <c r="R1" s="2" t="inlineStr">
        <is>
          <t>Dec. 31, 2019USD ($)shares</t>
        </is>
      </c>
      <c r="S1" s="2" t="inlineStr">
        <is>
          <t>Jul. 09, 2020shares</t>
        </is>
      </c>
      <c r="T1" s="2" t="inlineStr">
        <is>
          <t>Dec. 31, 2018USD ($)</t>
        </is>
      </c>
    </row>
    <row r="2">
      <c r="A2" s="6" t="inlineStr">
        <is>
          <t>Liquidity</t>
        </is>
      </c>
    </row>
    <row r="3">
      <c r="A3" s="3" t="inlineStr">
        <is>
          <t>Net loss</t>
        </is>
      </c>
      <c r="Q3" s="7" t="n">
        <v>25157000</v>
      </c>
      <c r="R3" s="7" t="n">
        <v>21503000</v>
      </c>
    </row>
    <row r="4">
      <c r="A4" s="3" t="inlineStr">
        <is>
          <t>Accumulated deficit</t>
        </is>
      </c>
      <c r="P4" s="7" t="n">
        <v>428556000</v>
      </c>
      <c r="Q4" s="5" t="n">
        <v>428556000</v>
      </c>
      <c r="R4" s="5" t="n">
        <v>403399000</v>
      </c>
    </row>
    <row r="5">
      <c r="A5" s="3" t="inlineStr">
        <is>
          <t>Cash and cash equivalents</t>
        </is>
      </c>
      <c r="P5" s="7" t="n">
        <v>19025000</v>
      </c>
      <c r="Q5" s="7" t="n">
        <v>19025000</v>
      </c>
      <c r="R5" s="7" t="n">
        <v>22726000</v>
      </c>
      <c r="T5" s="7" t="n">
        <v>16970000</v>
      </c>
    </row>
    <row r="6">
      <c r="A6" s="3" t="inlineStr">
        <is>
          <t>Common stock outstanding (in shares) | shares</t>
        </is>
      </c>
      <c r="P6" s="5" t="n">
        <v>185943267</v>
      </c>
      <c r="Q6" s="5" t="n">
        <v>185943267</v>
      </c>
      <c r="R6" s="5" t="n">
        <v>111167352</v>
      </c>
      <c r="S6" s="5" t="n">
        <v>174177448</v>
      </c>
    </row>
    <row r="7">
      <c r="A7" s="3" t="inlineStr">
        <is>
          <t>Net proceeds</t>
        </is>
      </c>
      <c r="D7" s="7" t="n">
        <v>9000000</v>
      </c>
      <c r="E7" s="7" t="n">
        <v>4400000</v>
      </c>
      <c r="F7" s="7" t="n">
        <v>4400000</v>
      </c>
      <c r="H7" s="7" t="n">
        <v>3300000</v>
      </c>
      <c r="J7" s="7" t="n">
        <v>1840000</v>
      </c>
      <c r="M7" s="7" t="n">
        <v>9700000</v>
      </c>
      <c r="Q7" s="7" t="n">
        <v>9062000</v>
      </c>
      <c r="R7" s="7" t="n">
        <v>21759000</v>
      </c>
    </row>
    <row r="8">
      <c r="A8" s="3" t="inlineStr">
        <is>
          <t>Proceeds from the exercise of warrants</t>
        </is>
      </c>
      <c r="Q8" s="5" t="n">
        <v>10294000</v>
      </c>
      <c r="R8" s="5" t="n">
        <v>4854000</v>
      </c>
    </row>
    <row r="9">
      <c r="A9" s="3" t="inlineStr">
        <is>
          <t>Proceeds from the exercise of pre-funded warrants</t>
        </is>
      </c>
      <c r="Q9" s="5" t="n">
        <v>1000</v>
      </c>
      <c r="R9" s="5" t="n">
        <v>35000</v>
      </c>
    </row>
    <row r="10">
      <c r="A10" s="3" t="inlineStr">
        <is>
          <t>Issuance of common stock, net (in shares) | shares</t>
        </is>
      </c>
      <c r="D10" s="5" t="n">
        <v>27662518</v>
      </c>
      <c r="E10" s="5" t="n">
        <v>13878864</v>
      </c>
      <c r="F10" s="5" t="n">
        <v>14326648</v>
      </c>
      <c r="G10" s="5" t="n">
        <v>30250000</v>
      </c>
      <c r="H10" s="5" t="n">
        <v>2198938</v>
      </c>
      <c r="I10" s="5" t="n">
        <v>239986</v>
      </c>
      <c r="J10" s="5" t="n">
        <v>12912</v>
      </c>
      <c r="M10" s="5" t="n">
        <v>30250000</v>
      </c>
    </row>
    <row r="11">
      <c r="A11" s="3" t="inlineStr">
        <is>
          <t>FTE positions eliminated | employee</t>
        </is>
      </c>
      <c r="O11" s="5" t="n">
        <v>6</v>
      </c>
      <c r="P11" s="5" t="n">
        <v>10</v>
      </c>
    </row>
    <row r="12">
      <c r="A12" s="3" t="inlineStr">
        <is>
          <t>FTE eliminated positions (as percent of workforce)</t>
        </is>
      </c>
      <c r="O12" s="3" t="inlineStr">
        <is>
          <t>24.00%</t>
        </is>
      </c>
      <c r="P12" s="3" t="inlineStr">
        <is>
          <t>43.00%</t>
        </is>
      </c>
    </row>
    <row r="13">
      <c r="A13" s="3" t="inlineStr">
        <is>
          <t>Severance charge</t>
        </is>
      </c>
      <c r="O13" s="7" t="n">
        <v>1843000</v>
      </c>
      <c r="Q13" s="5" t="n">
        <v>1207000</v>
      </c>
    </row>
    <row r="14">
      <c r="A14" s="3" t="inlineStr">
        <is>
          <t>Accrued severance balance</t>
        </is>
      </c>
      <c r="P14" s="7" t="n">
        <v>0</v>
      </c>
      <c r="Q14" s="5" t="n">
        <v>0</v>
      </c>
      <c r="R14" s="7" t="n">
        <v>239000</v>
      </c>
    </row>
    <row r="15">
      <c r="A15" s="3" t="inlineStr">
        <is>
          <t>Non-cash charge, accelerated options</t>
        </is>
      </c>
      <c r="O15" s="5" t="n">
        <v>415000</v>
      </c>
      <c r="Q15" s="5" t="n">
        <v>29000</v>
      </c>
    </row>
    <row r="16">
      <c r="A16" s="3" t="inlineStr">
        <is>
          <t>Restructuring reserve</t>
        </is>
      </c>
      <c r="P16" s="7" t="n">
        <v>1045000</v>
      </c>
      <c r="Q16" s="7" t="n">
        <v>1045000</v>
      </c>
    </row>
    <row r="17">
      <c r="A17" s="3" t="inlineStr">
        <is>
          <t>Stock called by warrants or rights | shares</t>
        </is>
      </c>
      <c r="E17" s="5" t="n">
        <v>6939432</v>
      </c>
      <c r="F17" s="5" t="n">
        <v>7163324</v>
      </c>
      <c r="H17" s="5" t="n">
        <v>2198938</v>
      </c>
      <c r="J17" s="5" t="n">
        <v>6456</v>
      </c>
      <c r="P17" s="5" t="n">
        <v>45863397</v>
      </c>
      <c r="Q17" s="5" t="n">
        <v>45863397</v>
      </c>
    </row>
    <row r="18">
      <c r="A18" s="3" t="inlineStr">
        <is>
          <t>Subsequent Event</t>
        </is>
      </c>
    </row>
    <row r="19">
      <c r="A19" s="6" t="inlineStr">
        <is>
          <t>Liquidity</t>
        </is>
      </c>
    </row>
    <row r="20">
      <c r="A20" s="3" t="inlineStr">
        <is>
          <t>Cash and cash equivalents</t>
        </is>
      </c>
      <c r="K20" s="7" t="n">
        <v>49500000</v>
      </c>
      <c r="N20" s="7" t="n">
        <v>49500000</v>
      </c>
    </row>
    <row r="21">
      <c r="A21" s="3" t="inlineStr">
        <is>
          <t>Common stock outstanding (in shares) | shares</t>
        </is>
      </c>
      <c r="K21" s="5" t="n">
        <v>236612391</v>
      </c>
      <c r="N21" s="5" t="n">
        <v>236612391</v>
      </c>
    </row>
    <row r="22">
      <c r="A22" s="3" t="inlineStr">
        <is>
          <t>Net proceeds</t>
        </is>
      </c>
      <c r="B22" s="7" t="n">
        <v>26700000</v>
      </c>
      <c r="C22" s="7" t="n">
        <v>8500000</v>
      </c>
    </row>
    <row r="23">
      <c r="A23" s="3" t="inlineStr">
        <is>
          <t>Proceeds from the exercise of warrants</t>
        </is>
      </c>
      <c r="N23" s="7" t="n">
        <v>500000</v>
      </c>
    </row>
    <row r="24">
      <c r="A24" s="3" t="inlineStr">
        <is>
          <t>Issuance of common stock, net (in shares) | shares</t>
        </is>
      </c>
      <c r="B24" s="5" t="n">
        <v>28750000</v>
      </c>
      <c r="C24" s="5" t="n">
        <v>19551124</v>
      </c>
      <c r="K24" s="5" t="n">
        <v>28750000</v>
      </c>
      <c r="L24" s="5" t="n">
        <v>19551124</v>
      </c>
    </row>
    <row r="25">
      <c r="A25" s="3" t="inlineStr">
        <is>
          <t>Stock called by warrants or rights | shares</t>
        </is>
      </c>
      <c r="K25" s="5" t="n">
        <v>2325000</v>
      </c>
      <c r="N25" s="5" t="n">
        <v>2325000</v>
      </c>
    </row>
    <row r="26">
      <c r="A26" s="3" t="inlineStr">
        <is>
          <t>General and administrative</t>
        </is>
      </c>
    </row>
    <row r="27">
      <c r="A27" s="6" t="inlineStr">
        <is>
          <t>Liquidity</t>
        </is>
      </c>
    </row>
    <row r="28">
      <c r="A28" s="3" t="inlineStr">
        <is>
          <t>Severance charge</t>
        </is>
      </c>
      <c r="O28" s="5" t="n">
        <v>1562000</v>
      </c>
    </row>
    <row r="29">
      <c r="A29" s="3" t="inlineStr">
        <is>
          <t>Research and development</t>
        </is>
      </c>
    </row>
    <row r="30">
      <c r="A30" s="6" t="inlineStr">
        <is>
          <t>Liquidity</t>
        </is>
      </c>
    </row>
    <row r="31">
      <c r="A31" s="3" t="inlineStr">
        <is>
          <t>Severance charge</t>
        </is>
      </c>
      <c r="O31" s="7" t="n">
        <v>281000</v>
      </c>
    </row>
    <row r="32">
      <c r="A32" s="3" t="inlineStr">
        <is>
          <t>Pre-funded warrants</t>
        </is>
      </c>
    </row>
    <row r="33">
      <c r="A33" s="6" t="inlineStr">
        <is>
          <t>Liquidity</t>
        </is>
      </c>
    </row>
    <row r="34">
      <c r="A34" s="3" t="inlineStr">
        <is>
          <t>Stock called by warrants or rights | shares</t>
        </is>
      </c>
      <c r="G34" s="5" t="n">
        <v>24750000</v>
      </c>
      <c r="R34" s="5" t="n">
        <v>23720784</v>
      </c>
    </row>
    <row r="35">
      <c r="A35" s="3" t="inlineStr">
        <is>
          <t>Common Stock Warrants</t>
        </is>
      </c>
    </row>
    <row r="36">
      <c r="A36" s="6" t="inlineStr">
        <is>
          <t>Liquidity</t>
        </is>
      </c>
    </row>
    <row r="37">
      <c r="A37" s="3" t="inlineStr">
        <is>
          <t>Stock called by warrants or rights | shares</t>
        </is>
      </c>
      <c r="M37" s="5" t="n">
        <v>55000000</v>
      </c>
      <c r="R37" s="5" t="n">
        <v>21014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6" t="inlineStr">
        <is>
          <t>Summary of Significant Accounting Policies</t>
        </is>
      </c>
    </row>
    <row r="4">
      <c r="A4" s="3"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s of Credit Risk and Off-Balance Sheet Risk (Details)</t>
        </is>
      </c>
      <c r="B1" s="2" t="inlineStr">
        <is>
          <t>Dec. 31, 2020USD ($)</t>
        </is>
      </c>
    </row>
    <row r="2">
      <c r="A2" s="6" t="inlineStr">
        <is>
          <t>Concentrations of Credit Risk and Off-Balance Sheet Risk</t>
        </is>
      </c>
    </row>
    <row r="3">
      <c r="A3" s="3" t="inlineStr">
        <is>
          <t>Off-balance sheet risk, asset</t>
        </is>
      </c>
      <c r="B3" s="7" t="n">
        <v>0</v>
      </c>
    </row>
    <row r="4">
      <c r="A4" s="3" t="inlineStr">
        <is>
          <t>Off-balance sheet risk, liability</t>
        </is>
      </c>
      <c r="B4"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Property and Equipment (Details)</t>
        </is>
      </c>
      <c r="B1" s="2" t="inlineStr">
        <is>
          <t>12 Months Ended</t>
        </is>
      </c>
    </row>
    <row r="2">
      <c r="B2" s="2" t="inlineStr">
        <is>
          <t>Dec. 31, 2020USD ($)</t>
        </is>
      </c>
    </row>
    <row r="3">
      <c r="A3" s="6" t="inlineStr">
        <is>
          <t>Property and Equipment</t>
        </is>
      </c>
    </row>
    <row r="4">
      <c r="A4" s="3" t="inlineStr">
        <is>
          <t>Impairment losses</t>
        </is>
      </c>
      <c r="B4" s="7" t="n">
        <v>0</v>
      </c>
    </row>
    <row r="5">
      <c r="A5" s="3" t="inlineStr">
        <is>
          <t>Laboratory equipment | Minimum</t>
        </is>
      </c>
    </row>
    <row r="6">
      <c r="A6" s="6" t="inlineStr">
        <is>
          <t>Property and Equipment</t>
        </is>
      </c>
    </row>
    <row r="7">
      <c r="A7" s="3" t="inlineStr">
        <is>
          <t>Estimated useful lives</t>
        </is>
      </c>
      <c r="B7" s="3" t="inlineStr">
        <is>
          <t>P5Y</t>
        </is>
      </c>
    </row>
    <row r="8">
      <c r="A8" s="3" t="inlineStr">
        <is>
          <t>Laboratory equipment | Maximum</t>
        </is>
      </c>
    </row>
    <row r="9">
      <c r="A9" s="6" t="inlineStr">
        <is>
          <t>Property and Equipment</t>
        </is>
      </c>
    </row>
    <row r="10">
      <c r="A10" s="3" t="inlineStr">
        <is>
          <t>Estimated useful lives</t>
        </is>
      </c>
      <c r="B10" s="3" t="inlineStr">
        <is>
          <t>P6Y</t>
        </is>
      </c>
    </row>
    <row r="11">
      <c r="A11" s="3" t="inlineStr">
        <is>
          <t>Software</t>
        </is>
      </c>
    </row>
    <row r="12">
      <c r="A12" s="6" t="inlineStr">
        <is>
          <t>Property and Equipment</t>
        </is>
      </c>
    </row>
    <row r="13">
      <c r="A13" s="3" t="inlineStr">
        <is>
          <t>Estimated useful lives</t>
        </is>
      </c>
      <c r="B13" s="3" t="inlineStr">
        <is>
          <t>P3Y</t>
        </is>
      </c>
    </row>
    <row r="14">
      <c r="A14" s="3" t="inlineStr">
        <is>
          <t>Computer and office equipment | Minimum</t>
        </is>
      </c>
    </row>
    <row r="15">
      <c r="A15" s="6" t="inlineStr">
        <is>
          <t>Property and Equipment</t>
        </is>
      </c>
    </row>
    <row r="16">
      <c r="A16" s="3" t="inlineStr">
        <is>
          <t>Estimated useful lives</t>
        </is>
      </c>
      <c r="B16" s="3" t="inlineStr">
        <is>
          <t>P5Y</t>
        </is>
      </c>
    </row>
    <row r="17">
      <c r="A17" s="3" t="inlineStr">
        <is>
          <t>Computer and office equipment | Maximum</t>
        </is>
      </c>
    </row>
    <row r="18">
      <c r="A18" s="6" t="inlineStr">
        <is>
          <t>Property and Equipment</t>
        </is>
      </c>
    </row>
    <row r="19">
      <c r="A19" s="3" t="inlineStr">
        <is>
          <t>Estimated useful lives</t>
        </is>
      </c>
      <c r="B19" s="3" t="inlineStr">
        <is>
          <t>P6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6" t="inlineStr">
        <is>
          <t>Consolidated Statements of Operations</t>
        </is>
      </c>
    </row>
    <row r="4">
      <c r="A4" s="3" t="inlineStr">
        <is>
          <t>Revenue</t>
        </is>
      </c>
      <c r="B4" s="7" t="n">
        <v>231000</v>
      </c>
      <c r="C4" s="7" t="n">
        <v>2183000</v>
      </c>
    </row>
    <row r="5">
      <c r="A5" s="6" t="inlineStr">
        <is>
          <t>Operating expenses:</t>
        </is>
      </c>
    </row>
    <row r="6">
      <c r="A6" s="3" t="inlineStr">
        <is>
          <t>General and administrative</t>
        </is>
      </c>
      <c r="B6" s="5" t="n">
        <v>8326000</v>
      </c>
      <c r="C6" s="5" t="n">
        <v>8345000</v>
      </c>
    </row>
    <row r="7">
      <c r="A7" s="3" t="inlineStr">
        <is>
          <t>Research and development</t>
        </is>
      </c>
      <c r="B7" s="5" t="n">
        <v>16898000</v>
      </c>
      <c r="C7" s="5" t="n">
        <v>15537000</v>
      </c>
    </row>
    <row r="8">
      <c r="A8" s="3" t="inlineStr">
        <is>
          <t>Total operating expenses</t>
        </is>
      </c>
      <c r="B8" s="5" t="n">
        <v>25224000</v>
      </c>
      <c r="C8" s="5" t="n">
        <v>23882000</v>
      </c>
    </row>
    <row r="9">
      <c r="A9" s="3" t="inlineStr">
        <is>
          <t>Loss from operations</t>
        </is>
      </c>
      <c r="B9" s="5" t="n">
        <v>-24993000</v>
      </c>
      <c r="C9" s="5" t="n">
        <v>-21699000</v>
      </c>
    </row>
    <row r="10">
      <c r="A10" s="3" t="inlineStr">
        <is>
          <t>Change in fair value of warrant liability</t>
        </is>
      </c>
      <c r="B10" s="5" t="n">
        <v>-208000</v>
      </c>
      <c r="C10" s="5" t="n">
        <v>63000</v>
      </c>
    </row>
    <row r="11">
      <c r="A11" s="3" t="inlineStr">
        <is>
          <t>Other income, net</t>
        </is>
      </c>
      <c r="B11" s="5" t="n">
        <v>48000</v>
      </c>
      <c r="C11" s="5" t="n">
        <v>143000</v>
      </c>
    </row>
    <row r="12">
      <c r="A12" s="3" t="inlineStr">
        <is>
          <t>Net loss before income taxes</t>
        </is>
      </c>
      <c r="B12" s="5" t="n">
        <v>-25153000</v>
      </c>
      <c r="C12" s="5" t="n">
        <v>-21493000</v>
      </c>
    </row>
    <row r="13">
      <c r="A13" s="3" t="inlineStr">
        <is>
          <t>Income tax expense</t>
        </is>
      </c>
      <c r="B13" s="5" t="n">
        <v>4000</v>
      </c>
      <c r="C13" s="5" t="n">
        <v>10000</v>
      </c>
    </row>
    <row r="14">
      <c r="A14" s="3" t="inlineStr">
        <is>
          <t>Net loss</t>
        </is>
      </c>
      <c r="B14" s="7" t="n">
        <v>-25157000</v>
      </c>
      <c r="C14" s="7" t="n">
        <v>-21503000</v>
      </c>
    </row>
    <row r="15">
      <c r="A15" s="3" t="inlineStr">
        <is>
          <t>Net loss per share of common stock, basic and diluted (in dollars per share)</t>
        </is>
      </c>
      <c r="B15" s="8" t="n">
        <v>-0.14</v>
      </c>
      <c r="C15" s="8" t="n">
        <v>-1.49</v>
      </c>
    </row>
    <row r="16">
      <c r="A16" s="3" t="inlineStr">
        <is>
          <t>Basic and diluted weighted average shares outstanding (in shares)</t>
        </is>
      </c>
      <c r="B16" s="5" t="n">
        <v>174035872</v>
      </c>
      <c r="C16" s="5" t="n">
        <v>14384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nd Related Accumulated Depreciation (Details) - USD ($)</t>
        </is>
      </c>
      <c r="B1" s="2" t="inlineStr">
        <is>
          <t>Dec. 31, 2020</t>
        </is>
      </c>
      <c r="C1" s="2" t="inlineStr">
        <is>
          <t>Dec. 31, 2019</t>
        </is>
      </c>
    </row>
    <row r="2">
      <c r="A2" s="6" t="inlineStr">
        <is>
          <t>Property and Equipment</t>
        </is>
      </c>
    </row>
    <row r="3">
      <c r="A3" s="3" t="inlineStr">
        <is>
          <t>Property and equipment, gross</t>
        </is>
      </c>
      <c r="B3" s="7" t="n">
        <v>70000</v>
      </c>
      <c r="C3" s="7" t="n">
        <v>2283000</v>
      </c>
    </row>
    <row r="4">
      <c r="A4" s="3" t="inlineStr">
        <is>
          <t>Less accumulated depreciation</t>
        </is>
      </c>
      <c r="B4" s="5" t="n">
        <v>-18000</v>
      </c>
      <c r="C4" s="5" t="n">
        <v>-2233000</v>
      </c>
    </row>
    <row r="5">
      <c r="A5" s="3" t="inlineStr">
        <is>
          <t>Property and equipment, net</t>
        </is>
      </c>
      <c r="B5" s="5" t="n">
        <v>52000</v>
      </c>
      <c r="C5" s="5" t="n">
        <v>50000</v>
      </c>
    </row>
    <row r="6">
      <c r="A6" s="3" t="inlineStr">
        <is>
          <t>Laboratory equipment</t>
        </is>
      </c>
    </row>
    <row r="7">
      <c r="A7" s="6" t="inlineStr">
        <is>
          <t>Property and Equipment</t>
        </is>
      </c>
    </row>
    <row r="8">
      <c r="A8" s="3" t="inlineStr">
        <is>
          <t>Property and equipment, gross</t>
        </is>
      </c>
      <c r="C8" s="5" t="n">
        <v>1037000</v>
      </c>
    </row>
    <row r="9">
      <c r="A9" s="3" t="inlineStr">
        <is>
          <t>Software</t>
        </is>
      </c>
    </row>
    <row r="10">
      <c r="A10" s="6" t="inlineStr">
        <is>
          <t>Property and Equipment</t>
        </is>
      </c>
    </row>
    <row r="11">
      <c r="A11" s="3" t="inlineStr">
        <is>
          <t>Property and equipment, gross</t>
        </is>
      </c>
      <c r="C11" s="5" t="n">
        <v>92000</v>
      </c>
    </row>
    <row r="12">
      <c r="A12" s="3" t="inlineStr">
        <is>
          <t>Computer and office equipment</t>
        </is>
      </c>
    </row>
    <row r="13">
      <c r="A13" s="6" t="inlineStr">
        <is>
          <t>Property and Equipment</t>
        </is>
      </c>
    </row>
    <row r="14">
      <c r="A14" s="3" t="inlineStr">
        <is>
          <t>Property and equipment, gross</t>
        </is>
      </c>
      <c r="B14" s="7" t="n">
        <v>70000</v>
      </c>
      <c r="C14" s="5" t="n">
        <v>409000</v>
      </c>
    </row>
    <row r="15">
      <c r="A15" s="3" t="inlineStr">
        <is>
          <t>Leasehold improvements</t>
        </is>
      </c>
    </row>
    <row r="16">
      <c r="A16" s="6" t="inlineStr">
        <is>
          <t>Property and Equipment</t>
        </is>
      </c>
    </row>
    <row r="17">
      <c r="A17" s="3" t="inlineStr">
        <is>
          <t>Property and equipment, gross</t>
        </is>
      </c>
      <c r="C17" s="7" t="n">
        <v>7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Depreciation and Amortization Expense (Details) - USD ($)</t>
        </is>
      </c>
      <c r="B1" s="2" t="inlineStr">
        <is>
          <t>Oct. 30, 2020</t>
        </is>
      </c>
      <c r="C1" s="2" t="inlineStr">
        <is>
          <t>Dec. 31, 2020</t>
        </is>
      </c>
      <c r="D1" s="2" t="inlineStr">
        <is>
          <t>Dec. 31, 2019</t>
        </is>
      </c>
    </row>
    <row r="2">
      <c r="A2" s="6" t="inlineStr">
        <is>
          <t>Property and Equipment</t>
        </is>
      </c>
    </row>
    <row r="3">
      <c r="A3" s="3" t="inlineStr">
        <is>
          <t>Depreciation and amortization expense</t>
        </is>
      </c>
      <c r="C3" s="7" t="n">
        <v>13000</v>
      </c>
      <c r="D3" s="7" t="n">
        <v>14000</v>
      </c>
    </row>
    <row r="4">
      <c r="A4" s="3" t="inlineStr">
        <is>
          <t>Gain or loss on disposal of property and equipment</t>
        </is>
      </c>
      <c r="B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cols>
    <col width="67" customWidth="1" min="1" max="1"/>
    <col width="30" customWidth="1" min="2" max="2"/>
    <col width="30" customWidth="1" min="3" max="3"/>
    <col width="20" customWidth="1" min="4" max="4"/>
    <col width="20" customWidth="1" min="5" max="5"/>
    <col width="24" customWidth="1" min="6" max="6"/>
    <col width="20" customWidth="1" min="7" max="7"/>
    <col width="30" customWidth="1" min="8" max="8"/>
    <col width="24" customWidth="1" min="9" max="9"/>
    <col width="20" customWidth="1" min="10" max="10"/>
  </cols>
  <sheetData>
    <row r="1">
      <c r="A1" s="1" t="inlineStr">
        <is>
          <t>Warrants (Details)</t>
        </is>
      </c>
      <c r="B1" s="2" t="inlineStr">
        <is>
          <t>1 Months Ended</t>
        </is>
      </c>
      <c r="C1" s="2" t="inlineStr">
        <is>
          <t>12 Months Ended</t>
        </is>
      </c>
    </row>
    <row r="2">
      <c r="B2" s="2" t="inlineStr">
        <is>
          <t>Sep. 30, 2018$ / sharesshares</t>
        </is>
      </c>
      <c r="C2" s="2" t="inlineStr">
        <is>
          <t>Dec. 31, 2020$ / sharesshares</t>
        </is>
      </c>
      <c r="D2" s="2" t="inlineStr">
        <is>
          <t>Dec. 19, 2019shares</t>
        </is>
      </c>
      <c r="E2" s="2" t="inlineStr">
        <is>
          <t>Dec. 10, 2019shares</t>
        </is>
      </c>
      <c r="F2" s="2" t="inlineStr">
        <is>
          <t>Sep. 30, 2019$ / shares</t>
        </is>
      </c>
      <c r="G2" s="2" t="inlineStr">
        <is>
          <t>Sep. 25, 2019shares</t>
        </is>
      </c>
      <c r="H2" s="2" t="inlineStr">
        <is>
          <t>Sep. 23, 2019$ / sharesshares</t>
        </is>
      </c>
      <c r="I2" s="2" t="inlineStr">
        <is>
          <t>Jul. 29, 2016$ / shares</t>
        </is>
      </c>
      <c r="J2" s="2" t="inlineStr">
        <is>
          <t>Jan. 05, 2016shares</t>
        </is>
      </c>
    </row>
    <row r="3">
      <c r="A3" s="6" t="inlineStr">
        <is>
          <t>Warrants</t>
        </is>
      </c>
    </row>
    <row r="4">
      <c r="A4" s="3" t="inlineStr">
        <is>
          <t>Reverse stock split ratio</t>
        </is>
      </c>
      <c r="B4" s="9" t="n">
        <v>0.0667</v>
      </c>
    </row>
    <row r="5">
      <c r="A5" s="3" t="inlineStr">
        <is>
          <t>Number of securities to each class of warrant (in shares)</t>
        </is>
      </c>
      <c r="C5" s="5" t="n">
        <v>45863397</v>
      </c>
      <c r="D5" s="5" t="n">
        <v>6939432</v>
      </c>
      <c r="E5" s="5" t="n">
        <v>7163324</v>
      </c>
      <c r="G5" s="5" t="n">
        <v>2198938</v>
      </c>
      <c r="J5" s="5" t="n">
        <v>6456</v>
      </c>
    </row>
    <row r="6">
      <c r="A6" s="3" t="inlineStr">
        <is>
          <t>Warrant exercise price (in dollars per share) | $ / shares</t>
        </is>
      </c>
      <c r="I6" s="8" t="n">
        <v>73.8</v>
      </c>
    </row>
    <row r="7">
      <c r="A7" s="6" t="inlineStr">
        <is>
          <t>Warrants outstanding and warrant activity</t>
        </is>
      </c>
    </row>
    <row r="8">
      <c r="A8" s="3" t="inlineStr">
        <is>
          <t>Balance at beginning of the period (in shares)</t>
        </is>
      </c>
      <c r="C8" s="5" t="n">
        <v>55954486</v>
      </c>
    </row>
    <row r="9">
      <c r="A9" s="3" t="inlineStr">
        <is>
          <t>Warrants Issued (in shares)</t>
        </is>
      </c>
      <c r="C9" s="5" t="n">
        <v>1383126</v>
      </c>
    </row>
    <row r="10">
      <c r="A10" s="3" t="inlineStr">
        <is>
          <t>Warrants Exercised (in shares)</t>
        </is>
      </c>
      <c r="C10" s="5" t="n">
        <v>-47113397</v>
      </c>
    </row>
    <row r="11">
      <c r="A11" s="3" t="inlineStr">
        <is>
          <t>Balance at end of the period (in shares)</t>
        </is>
      </c>
      <c r="C11" s="5" t="n">
        <v>10224215</v>
      </c>
    </row>
    <row r="12">
      <c r="A12" s="3" t="inlineStr">
        <is>
          <t>Securities purchase agreements</t>
        </is>
      </c>
    </row>
    <row r="13">
      <c r="A13" s="6" t="inlineStr">
        <is>
          <t>Warrants</t>
        </is>
      </c>
    </row>
    <row r="14">
      <c r="A14" s="3" t="inlineStr">
        <is>
          <t>Number of securities to each class of warrant (in shares)</t>
        </is>
      </c>
      <c r="H14" s="5" t="n">
        <v>392834</v>
      </c>
    </row>
    <row r="15">
      <c r="A15" s="3" t="inlineStr">
        <is>
          <t>Warrant exercise price (in dollars per share) | $ / shares</t>
        </is>
      </c>
      <c r="F15" s="10" t="n">
        <v>0.125</v>
      </c>
      <c r="H15" s="8" t="n">
        <v>1.6</v>
      </c>
    </row>
    <row r="16">
      <c r="A16" s="3" t="inlineStr">
        <is>
          <t>Non-tradable warrants with exercise price 172.50 Liability</t>
        </is>
      </c>
    </row>
    <row r="17">
      <c r="A17" s="6" t="inlineStr">
        <is>
          <t>Warrants</t>
        </is>
      </c>
    </row>
    <row r="18">
      <c r="A18" s="3" t="inlineStr">
        <is>
          <t>Warrant exercise price (in dollars per share) | $ / shares</t>
        </is>
      </c>
      <c r="C18" s="8" t="n">
        <v>172.5</v>
      </c>
    </row>
    <row r="19">
      <c r="A19" s="6" t="inlineStr">
        <is>
          <t>Warrants outstanding and warrant activity</t>
        </is>
      </c>
    </row>
    <row r="20">
      <c r="A20" s="3" t="inlineStr">
        <is>
          <t>Balance at beginning of the period (in shares)</t>
        </is>
      </c>
      <c r="C20" s="5" t="n">
        <v>6456</v>
      </c>
    </row>
    <row r="21">
      <c r="A21" s="3" t="inlineStr">
        <is>
          <t>Warrants Issued (in shares)</t>
        </is>
      </c>
      <c r="C21" s="5" t="n">
        <v>0</v>
      </c>
    </row>
    <row r="22">
      <c r="A22" s="3" t="inlineStr">
        <is>
          <t>Warrants Exercised (in shares)</t>
        </is>
      </c>
      <c r="C22" s="5" t="n">
        <v>0</v>
      </c>
    </row>
    <row r="23">
      <c r="A23" s="3" t="inlineStr">
        <is>
          <t>Balance at end of the period (in shares)</t>
        </is>
      </c>
      <c r="C23" s="5" t="n">
        <v>6456</v>
      </c>
    </row>
    <row r="24">
      <c r="A24" s="3" t="inlineStr">
        <is>
          <t>Tradable warrants with exercise price 73.80 Liability</t>
        </is>
      </c>
    </row>
    <row r="25">
      <c r="A25" s="6" t="inlineStr">
        <is>
          <t>Warrants</t>
        </is>
      </c>
    </row>
    <row r="26">
      <c r="A26" s="3" t="inlineStr">
        <is>
          <t>Number of securities to each class of warrant (in shares)</t>
        </is>
      </c>
      <c r="B26" s="5" t="n">
        <v>3192140</v>
      </c>
    </row>
    <row r="27">
      <c r="A27" s="3" t="inlineStr">
        <is>
          <t>Warrant exercise price (in dollars per share) | $ / shares</t>
        </is>
      </c>
      <c r="B27" s="8" t="n">
        <v>4.92</v>
      </c>
      <c r="C27" s="8" t="n">
        <v>73.8</v>
      </c>
    </row>
    <row r="28">
      <c r="A28" s="6" t="inlineStr">
        <is>
          <t>Warrants outstanding and warrant activity</t>
        </is>
      </c>
    </row>
    <row r="29">
      <c r="A29" s="3" t="inlineStr">
        <is>
          <t>Balance at beginning of the period (in shares)</t>
        </is>
      </c>
      <c r="C29" s="5" t="n">
        <v>212801</v>
      </c>
    </row>
    <row r="30">
      <c r="A30" s="3" t="inlineStr">
        <is>
          <t>Warrants Issued (in shares)</t>
        </is>
      </c>
      <c r="C30" s="5" t="n">
        <v>0</v>
      </c>
    </row>
    <row r="31">
      <c r="A31" s="3" t="inlineStr">
        <is>
          <t>Warrants Exercised (in shares)</t>
        </is>
      </c>
      <c r="C31" s="5" t="n">
        <v>0</v>
      </c>
    </row>
    <row r="32">
      <c r="A32" s="3" t="inlineStr">
        <is>
          <t>Balance at end of the period (in shares)</t>
        </is>
      </c>
      <c r="C32" s="5" t="n">
        <v>212801</v>
      </c>
    </row>
    <row r="33">
      <c r="A33" s="3" t="inlineStr">
        <is>
          <t>Non-tradable pre-funded warrants with exercise price 0.15 Equity</t>
        </is>
      </c>
    </row>
    <row r="34">
      <c r="A34" s="6" t="inlineStr">
        <is>
          <t>Warrants</t>
        </is>
      </c>
    </row>
    <row r="35">
      <c r="A35" s="3" t="inlineStr">
        <is>
          <t>Warrant exercise price (in dollars per share) | $ / shares</t>
        </is>
      </c>
      <c r="C35" s="8" t="n">
        <v>0.15</v>
      </c>
    </row>
    <row r="36">
      <c r="A36" s="6" t="inlineStr">
        <is>
          <t>Warrants outstanding and warrant activity</t>
        </is>
      </c>
    </row>
    <row r="37">
      <c r="A37" s="3" t="inlineStr">
        <is>
          <t>Balance at beginning of the period (in shares)</t>
        </is>
      </c>
      <c r="C37" s="5" t="n">
        <v>394</v>
      </c>
    </row>
    <row r="38">
      <c r="A38" s="3" t="inlineStr">
        <is>
          <t>Warrants Issued (in shares)</t>
        </is>
      </c>
      <c r="C38" s="5" t="n">
        <v>0</v>
      </c>
    </row>
    <row r="39">
      <c r="A39" s="3" t="inlineStr">
        <is>
          <t>Warrants Exercised (in shares)</t>
        </is>
      </c>
      <c r="C39" s="5" t="n">
        <v>0</v>
      </c>
    </row>
    <row r="40">
      <c r="A40" s="3" t="inlineStr">
        <is>
          <t>Balance at end of the period (in shares)</t>
        </is>
      </c>
      <c r="C40" s="5" t="n">
        <v>394</v>
      </c>
    </row>
    <row r="41">
      <c r="A41" s="3" t="inlineStr">
        <is>
          <t>Non-tradable warrants with exercise price 1.60 Equity</t>
        </is>
      </c>
    </row>
    <row r="42">
      <c r="A42" s="6" t="inlineStr">
        <is>
          <t>Warrants</t>
        </is>
      </c>
    </row>
    <row r="43">
      <c r="A43" s="3" t="inlineStr">
        <is>
          <t>Warrant exercise price (in dollars per share) | $ / shares</t>
        </is>
      </c>
      <c r="C43" s="8" t="n">
        <v>1.6</v>
      </c>
    </row>
    <row r="44">
      <c r="A44" s="6" t="inlineStr">
        <is>
          <t>Warrants outstanding and warrant activity</t>
        </is>
      </c>
    </row>
    <row r="45">
      <c r="A45" s="3" t="inlineStr">
        <is>
          <t>Balance at beginning of the period (in shares)</t>
        </is>
      </c>
      <c r="C45" s="5" t="n">
        <v>392834</v>
      </c>
    </row>
    <row r="46">
      <c r="A46" s="3" t="inlineStr">
        <is>
          <t>Warrants Issued (in shares)</t>
        </is>
      </c>
      <c r="C46" s="5" t="n">
        <v>0</v>
      </c>
    </row>
    <row r="47">
      <c r="A47" s="3" t="inlineStr">
        <is>
          <t>Warrants Exercised (in shares)</t>
        </is>
      </c>
      <c r="C47" s="5" t="n">
        <v>0</v>
      </c>
    </row>
    <row r="48">
      <c r="A48" s="3" t="inlineStr">
        <is>
          <t>Balance at end of the period (in shares)</t>
        </is>
      </c>
      <c r="C48" s="5" t="n">
        <v>392834</v>
      </c>
    </row>
    <row r="49">
      <c r="A49" s="3" t="inlineStr">
        <is>
          <t>Non-tradable warrants with exercise price 14.10 Equity</t>
        </is>
      </c>
    </row>
    <row r="50">
      <c r="A50" s="6" t="inlineStr">
        <is>
          <t>Warrants</t>
        </is>
      </c>
    </row>
    <row r="51">
      <c r="A51" s="3" t="inlineStr">
        <is>
          <t>Warrant exercise price (in dollars per share) | $ / shares</t>
        </is>
      </c>
      <c r="C51" s="8" t="n">
        <v>14.1</v>
      </c>
    </row>
    <row r="52">
      <c r="A52" s="6" t="inlineStr">
        <is>
          <t>Warrants outstanding and warrant activity</t>
        </is>
      </c>
    </row>
    <row r="53">
      <c r="A53" s="3" t="inlineStr">
        <is>
          <t>Balance at beginning of the period (in shares)</t>
        </is>
      </c>
      <c r="C53" s="5" t="n">
        <v>5000</v>
      </c>
    </row>
    <row r="54">
      <c r="A54" s="3" t="inlineStr">
        <is>
          <t>Warrants Issued (in shares)</t>
        </is>
      </c>
      <c r="C54" s="5" t="n">
        <v>0</v>
      </c>
    </row>
    <row r="55">
      <c r="A55" s="3" t="inlineStr">
        <is>
          <t>Warrants Exercised (in shares)</t>
        </is>
      </c>
      <c r="C55" s="5" t="n">
        <v>0</v>
      </c>
    </row>
    <row r="56">
      <c r="A56" s="3" t="inlineStr">
        <is>
          <t>Balance at end of the period (in shares)</t>
        </is>
      </c>
      <c r="C56" s="5" t="n">
        <v>5000</v>
      </c>
    </row>
    <row r="57">
      <c r="A57" s="3" t="inlineStr">
        <is>
          <t>Non-tradable warrants with exercise price 21.15 Equity</t>
        </is>
      </c>
    </row>
    <row r="58">
      <c r="A58" s="6" t="inlineStr">
        <is>
          <t>Warrants</t>
        </is>
      </c>
    </row>
    <row r="59">
      <c r="A59" s="3" t="inlineStr">
        <is>
          <t>Warrant exercise price (in dollars per share) | $ / shares</t>
        </is>
      </c>
      <c r="C59" s="8" t="n">
        <v>21.15</v>
      </c>
    </row>
    <row r="60">
      <c r="A60" s="6" t="inlineStr">
        <is>
          <t>Warrants outstanding and warrant activity</t>
        </is>
      </c>
    </row>
    <row r="61">
      <c r="A61" s="3" t="inlineStr">
        <is>
          <t>Balance at beginning of the period (in shares)</t>
        </is>
      </c>
      <c r="C61" s="5" t="n">
        <v>8333</v>
      </c>
    </row>
    <row r="62">
      <c r="A62" s="3" t="inlineStr">
        <is>
          <t>Warrants Issued (in shares)</t>
        </is>
      </c>
      <c r="C62" s="5" t="n">
        <v>0</v>
      </c>
    </row>
    <row r="63">
      <c r="A63" s="3" t="inlineStr">
        <is>
          <t>Warrants Exercised (in shares)</t>
        </is>
      </c>
      <c r="C63" s="5" t="n">
        <v>0</v>
      </c>
    </row>
    <row r="64">
      <c r="A64" s="3" t="inlineStr">
        <is>
          <t>Balance at end of the period (in shares)</t>
        </is>
      </c>
      <c r="C64" s="5" t="n">
        <v>8333</v>
      </c>
    </row>
    <row r="65">
      <c r="A65" s="3" t="inlineStr">
        <is>
          <t>Non-tradable warrants with exercise price 7.7895 Equity</t>
        </is>
      </c>
    </row>
    <row r="66">
      <c r="A66" s="6" t="inlineStr">
        <is>
          <t>Warrants</t>
        </is>
      </c>
    </row>
    <row r="67">
      <c r="A67" s="3" t="inlineStr">
        <is>
          <t>Warrant exercise price (in dollars per share) | $ / shares</t>
        </is>
      </c>
      <c r="C67" s="11" t="n">
        <v>7.7895</v>
      </c>
    </row>
    <row r="68">
      <c r="A68" s="6" t="inlineStr">
        <is>
          <t>Warrants outstanding and warrant activity</t>
        </is>
      </c>
    </row>
    <row r="69">
      <c r="A69" s="3" t="inlineStr">
        <is>
          <t>Balance at beginning of the period (in shares)</t>
        </is>
      </c>
      <c r="C69" s="5" t="n">
        <v>15000</v>
      </c>
    </row>
    <row r="70">
      <c r="A70" s="3" t="inlineStr">
        <is>
          <t>Warrants Issued (in shares)</t>
        </is>
      </c>
      <c r="C70" s="5" t="n">
        <v>0</v>
      </c>
    </row>
    <row r="71">
      <c r="A71" s="3" t="inlineStr">
        <is>
          <t>Warrants Exercised (in shares)</t>
        </is>
      </c>
      <c r="C71" s="5" t="n">
        <v>0</v>
      </c>
    </row>
    <row r="72">
      <c r="A72" s="3" t="inlineStr">
        <is>
          <t>Balance at end of the period (in shares)</t>
        </is>
      </c>
      <c r="C72" s="5" t="n">
        <v>15000</v>
      </c>
    </row>
    <row r="73">
      <c r="A73" s="3" t="inlineStr">
        <is>
          <t>Non-tradable pre-funded warrants with exercise Price 0.15 Equity</t>
        </is>
      </c>
    </row>
    <row r="74">
      <c r="A74" s="6" t="inlineStr">
        <is>
          <t>Warrants</t>
        </is>
      </c>
    </row>
    <row r="75">
      <c r="A75" s="3" t="inlineStr">
        <is>
          <t>Warrant exercise price (in dollars per share) | $ / shares</t>
        </is>
      </c>
      <c r="C75" s="8" t="n">
        <v>0.15</v>
      </c>
    </row>
    <row r="76">
      <c r="A76" s="6" t="inlineStr">
        <is>
          <t>Warrants outstanding and warrant activity</t>
        </is>
      </c>
    </row>
    <row r="77">
      <c r="A77" s="3" t="inlineStr">
        <is>
          <t>Balance at beginning of the period (in shares)</t>
        </is>
      </c>
      <c r="C77" s="5" t="n">
        <v>52834</v>
      </c>
    </row>
    <row r="78">
      <c r="A78" s="3" t="inlineStr">
        <is>
          <t>Warrants Issued (in shares)</t>
        </is>
      </c>
      <c r="C78" s="5" t="n">
        <v>0</v>
      </c>
    </row>
    <row r="79">
      <c r="A79" s="3" t="inlineStr">
        <is>
          <t>Warrants Exercised (in shares)</t>
        </is>
      </c>
      <c r="C79" s="5" t="n">
        <v>0</v>
      </c>
    </row>
    <row r="80">
      <c r="A80" s="3" t="inlineStr">
        <is>
          <t>Balance at end of the period (in shares)</t>
        </is>
      </c>
      <c r="C80" s="5" t="n">
        <v>52834</v>
      </c>
    </row>
    <row r="81">
      <c r="A81" s="3" t="inlineStr">
        <is>
          <t>Non-tradable warrants with exercise price 1.600 Equity</t>
        </is>
      </c>
    </row>
    <row r="82">
      <c r="A82" s="6" t="inlineStr">
        <is>
          <t>Warrants</t>
        </is>
      </c>
    </row>
    <row r="83">
      <c r="A83" s="3" t="inlineStr">
        <is>
          <t>Warrant exercise price (in dollars per share) | $ / shares</t>
        </is>
      </c>
      <c r="C83" s="10" t="n">
        <v>1.6</v>
      </c>
    </row>
    <row r="84">
      <c r="A84" s="6" t="inlineStr">
        <is>
          <t>Warrants outstanding and warrant activity</t>
        </is>
      </c>
    </row>
    <row r="85">
      <c r="A85" s="3" t="inlineStr">
        <is>
          <t>Balance at beginning of the period (in shares)</t>
        </is>
      </c>
      <c r="C85" s="5" t="n">
        <v>1806104</v>
      </c>
    </row>
    <row r="86">
      <c r="A86" s="3" t="inlineStr">
        <is>
          <t>Warrants Issued (in shares)</t>
        </is>
      </c>
      <c r="C86" s="5" t="n">
        <v>0</v>
      </c>
    </row>
    <row r="87">
      <c r="A87" s="3" t="inlineStr">
        <is>
          <t>Warrants Exercised (in shares)</t>
        </is>
      </c>
      <c r="C87" s="5" t="n">
        <v>0</v>
      </c>
    </row>
    <row r="88">
      <c r="A88" s="3" t="inlineStr">
        <is>
          <t>Balance at end of the period (in shares)</t>
        </is>
      </c>
      <c r="C88" s="5" t="n">
        <v>1806104</v>
      </c>
    </row>
    <row r="89">
      <c r="A89" s="3" t="inlineStr">
        <is>
          <t>Non-tradable pre-funded warrants with exercise Price 0.15 Equity1</t>
        </is>
      </c>
    </row>
    <row r="90">
      <c r="A90" s="6" t="inlineStr">
        <is>
          <t>Warrants</t>
        </is>
      </c>
    </row>
    <row r="91">
      <c r="A91" s="3" t="inlineStr">
        <is>
          <t>Warrant exercise price (in dollars per share) | $ / shares</t>
        </is>
      </c>
      <c r="C91" s="8" t="n">
        <v>0.15</v>
      </c>
    </row>
    <row r="92">
      <c r="A92" s="6" t="inlineStr">
        <is>
          <t>Warrants outstanding and warrant activity</t>
        </is>
      </c>
    </row>
    <row r="93">
      <c r="A93" s="3" t="inlineStr">
        <is>
          <t>Balance at beginning of the period (in shares)</t>
        </is>
      </c>
      <c r="C93" s="5" t="n">
        <v>74617</v>
      </c>
    </row>
    <row r="94">
      <c r="A94" s="3" t="inlineStr">
        <is>
          <t>Warrants Issued (in shares)</t>
        </is>
      </c>
      <c r="C94" s="5" t="n">
        <v>0</v>
      </c>
    </row>
    <row r="95">
      <c r="A95" s="3" t="inlineStr">
        <is>
          <t>Warrants Exercised (in shares)</t>
        </is>
      </c>
      <c r="C95" s="5" t="n">
        <v>0</v>
      </c>
    </row>
    <row r="96">
      <c r="A96" s="3" t="inlineStr">
        <is>
          <t>Balance at end of the period (in shares)</t>
        </is>
      </c>
      <c r="C96" s="5" t="n">
        <v>74617</v>
      </c>
    </row>
    <row r="97">
      <c r="A97" s="3" t="inlineStr">
        <is>
          <t>Non-tradable warrants with exercise price 2.00 Equity</t>
        </is>
      </c>
    </row>
    <row r="98">
      <c r="A98" s="6" t="inlineStr">
        <is>
          <t>Warrants</t>
        </is>
      </c>
    </row>
    <row r="99">
      <c r="A99" s="3" t="inlineStr">
        <is>
          <t>Warrant exercise price (in dollars per share) | $ / shares</t>
        </is>
      </c>
      <c r="C99" s="7" t="n">
        <v>2</v>
      </c>
    </row>
    <row r="100">
      <c r="A100" s="6" t="inlineStr">
        <is>
          <t>Warrants outstanding and warrant activity</t>
        </is>
      </c>
    </row>
    <row r="101">
      <c r="A101" s="3" t="inlineStr">
        <is>
          <t>Balance at beginning of the period (in shares)</t>
        </is>
      </c>
      <c r="C101" s="5" t="n">
        <v>109585</v>
      </c>
    </row>
    <row r="102">
      <c r="A102" s="3" t="inlineStr">
        <is>
          <t>Warrants Issued (in shares)</t>
        </is>
      </c>
      <c r="C102" s="5" t="n">
        <v>0</v>
      </c>
    </row>
    <row r="103">
      <c r="A103" s="3" t="inlineStr">
        <is>
          <t>Warrants Exercised (in shares)</t>
        </is>
      </c>
      <c r="C103" s="5" t="n">
        <v>0</v>
      </c>
    </row>
    <row r="104">
      <c r="A104" s="3" t="inlineStr">
        <is>
          <t>Balance at end of the period (in shares)</t>
        </is>
      </c>
      <c r="C104" s="5" t="n">
        <v>109585</v>
      </c>
    </row>
    <row r="105">
      <c r="A105" s="3" t="inlineStr">
        <is>
          <t>Non-tradable pre-funded warrants with exercise Price 0.0001 Equity</t>
        </is>
      </c>
    </row>
    <row r="106">
      <c r="A106" s="6" t="inlineStr">
        <is>
          <t>Warrants</t>
        </is>
      </c>
    </row>
    <row r="107">
      <c r="A107" s="3" t="inlineStr">
        <is>
          <t>Warrant exercise price (in dollars per share) | $ / shares</t>
        </is>
      </c>
      <c r="C107" s="11" t="n">
        <v>0.0001</v>
      </c>
    </row>
    <row r="108">
      <c r="A108" s="6" t="inlineStr">
        <is>
          <t>Warrants outstanding and warrant activity</t>
        </is>
      </c>
    </row>
    <row r="109">
      <c r="A109" s="3" t="inlineStr">
        <is>
          <t>Balance at beginning of the period (in shares)</t>
        </is>
      </c>
      <c r="C109" s="5" t="n">
        <v>1250000</v>
      </c>
    </row>
    <row r="110">
      <c r="A110" s="3" t="inlineStr">
        <is>
          <t>Warrants Issued (in shares)</t>
        </is>
      </c>
      <c r="C110" s="5" t="n">
        <v>0</v>
      </c>
    </row>
    <row r="111">
      <c r="A111" s="3" t="inlineStr">
        <is>
          <t>Warrants Exercised (in shares)</t>
        </is>
      </c>
      <c r="C111" s="5" t="n">
        <v>-1250000</v>
      </c>
    </row>
    <row r="112">
      <c r="A112" s="3" t="inlineStr">
        <is>
          <t>Non-tradable warrants with exercise price 0.20 Equity</t>
        </is>
      </c>
    </row>
    <row r="113">
      <c r="A113" s="6" t="inlineStr">
        <is>
          <t>Warrants</t>
        </is>
      </c>
    </row>
    <row r="114">
      <c r="A114" s="3" t="inlineStr">
        <is>
          <t>Warrant exercise price (in dollars per share) | $ / shares</t>
        </is>
      </c>
      <c r="C114" s="8" t="n">
        <v>0.2</v>
      </c>
    </row>
    <row r="115">
      <c r="A115" s="6" t="inlineStr">
        <is>
          <t>Warrants outstanding and warrant activity</t>
        </is>
      </c>
    </row>
    <row r="116">
      <c r="A116" s="3" t="inlineStr">
        <is>
          <t>Balance at beginning of the period (in shares)</t>
        </is>
      </c>
      <c r="C116" s="5" t="n">
        <v>41037000</v>
      </c>
    </row>
    <row r="117">
      <c r="A117" s="3" t="inlineStr">
        <is>
          <t>Warrants Issued (in shares)</t>
        </is>
      </c>
      <c r="C117" s="5" t="n">
        <v>0</v>
      </c>
    </row>
    <row r="118">
      <c r="A118" s="3" t="inlineStr">
        <is>
          <t>Warrants Exercised (in shares)</t>
        </is>
      </c>
      <c r="C118" s="5" t="n">
        <v>-34894500</v>
      </c>
    </row>
    <row r="119">
      <c r="A119" s="3" t="inlineStr">
        <is>
          <t>Balance at end of the period (in shares)</t>
        </is>
      </c>
      <c r="C119" s="5" t="n">
        <v>6142500</v>
      </c>
    </row>
    <row r="120">
      <c r="A120" s="3" t="inlineStr">
        <is>
          <t>Non-tradable warrants with exercise price 0.250 Equity</t>
        </is>
      </c>
    </row>
    <row r="121">
      <c r="A121" s="6" t="inlineStr">
        <is>
          <t>Warrants</t>
        </is>
      </c>
    </row>
    <row r="122">
      <c r="A122" s="3" t="inlineStr">
        <is>
          <t>Warrant exercise price (in dollars per share) | $ / shares</t>
        </is>
      </c>
      <c r="C122" s="10" t="n">
        <v>0.25</v>
      </c>
    </row>
    <row r="123">
      <c r="A123" s="6" t="inlineStr">
        <is>
          <t>Warrants outstanding and warrant activity</t>
        </is>
      </c>
    </row>
    <row r="124">
      <c r="A124" s="3" t="inlineStr">
        <is>
          <t>Balance at beginning of the period (in shares)</t>
        </is>
      </c>
      <c r="C124" s="5" t="n">
        <v>2521875</v>
      </c>
    </row>
    <row r="125">
      <c r="A125" s="3" t="inlineStr">
        <is>
          <t>Warrants Issued (in shares)</t>
        </is>
      </c>
      <c r="C125" s="5" t="n">
        <v>0</v>
      </c>
    </row>
    <row r="126">
      <c r="A126" s="3" t="inlineStr">
        <is>
          <t>Warrants Exercised (in shares)</t>
        </is>
      </c>
      <c r="C126" s="5" t="n">
        <v>-2521875</v>
      </c>
    </row>
    <row r="127">
      <c r="A127" s="3" t="inlineStr">
        <is>
          <t>Non-tradable warrants with exercise price 0.287 Equity</t>
        </is>
      </c>
    </row>
    <row r="128">
      <c r="A128" s="6" t="inlineStr">
        <is>
          <t>Warrants</t>
        </is>
      </c>
    </row>
    <row r="129">
      <c r="A129" s="3" t="inlineStr">
        <is>
          <t>Warrant exercise price (in dollars per share) | $ / shares</t>
        </is>
      </c>
      <c r="C129" s="10" t="n">
        <v>0.287</v>
      </c>
    </row>
    <row r="130">
      <c r="A130" s="6" t="inlineStr">
        <is>
          <t>Warrants outstanding and warrant activity</t>
        </is>
      </c>
    </row>
    <row r="131">
      <c r="A131" s="3" t="inlineStr">
        <is>
          <t>Balance at beginning of the period (in shares)</t>
        </is>
      </c>
      <c r="C131" s="5" t="n">
        <v>3581662</v>
      </c>
    </row>
    <row r="132">
      <c r="A132" s="3" t="inlineStr">
        <is>
          <t>Warrants Issued (in shares)</t>
        </is>
      </c>
      <c r="C132" s="5" t="n">
        <v>0</v>
      </c>
    </row>
    <row r="133">
      <c r="A133" s="3" t="inlineStr">
        <is>
          <t>Warrants Exercised (in shares)</t>
        </is>
      </c>
      <c r="C133" s="5" t="n">
        <v>-3581662</v>
      </c>
    </row>
    <row r="134">
      <c r="A134" s="3" t="inlineStr">
        <is>
          <t>Non-tradable warrants with exercise price 0.43625 Equity</t>
        </is>
      </c>
    </row>
    <row r="135">
      <c r="A135" s="6" t="inlineStr">
        <is>
          <t>Warrants</t>
        </is>
      </c>
    </row>
    <row r="136">
      <c r="A136" s="3" t="inlineStr">
        <is>
          <t>Warrant exercise price (in dollars per share) | $ / shares</t>
        </is>
      </c>
      <c r="C136" s="12" t="n">
        <v>0.43625</v>
      </c>
    </row>
    <row r="137">
      <c r="A137" s="6" t="inlineStr">
        <is>
          <t>Warrants outstanding and warrant activity</t>
        </is>
      </c>
    </row>
    <row r="138">
      <c r="A138" s="3" t="inlineStr">
        <is>
          <t>Balance at beginning of the period (in shares)</t>
        </is>
      </c>
      <c r="C138" s="5" t="n">
        <v>716332</v>
      </c>
    </row>
    <row r="139">
      <c r="A139" s="3" t="inlineStr">
        <is>
          <t>Warrants Issued (in shares)</t>
        </is>
      </c>
      <c r="C139" s="5" t="n">
        <v>0</v>
      </c>
    </row>
    <row r="140">
      <c r="A140" s="3" t="inlineStr">
        <is>
          <t>Warrants Exercised (in shares)</t>
        </is>
      </c>
      <c r="C140" s="5" t="n">
        <v>-462034</v>
      </c>
    </row>
    <row r="141">
      <c r="A141" s="3" t="inlineStr">
        <is>
          <t>Balance at end of the period (in shares)</t>
        </is>
      </c>
      <c r="C141" s="5" t="n">
        <v>254298</v>
      </c>
    </row>
    <row r="142">
      <c r="A142" s="3" t="inlineStr">
        <is>
          <t>Non-tradable warrants with exercise price 0.298 Equity</t>
        </is>
      </c>
    </row>
    <row r="143">
      <c r="A143" s="6" t="inlineStr">
        <is>
          <t>Warrants</t>
        </is>
      </c>
    </row>
    <row r="144">
      <c r="A144" s="3" t="inlineStr">
        <is>
          <t>Warrant exercise price (in dollars per share) | $ / shares</t>
        </is>
      </c>
      <c r="C144" s="10" t="n">
        <v>0.298</v>
      </c>
    </row>
    <row r="145">
      <c r="A145" s="6" t="inlineStr">
        <is>
          <t>Warrants outstanding and warrant activity</t>
        </is>
      </c>
    </row>
    <row r="146">
      <c r="A146" s="3" t="inlineStr">
        <is>
          <t>Balance at beginning of the period (in shares)</t>
        </is>
      </c>
      <c r="C146" s="5" t="n">
        <v>3469716</v>
      </c>
    </row>
    <row r="147">
      <c r="A147" s="3" t="inlineStr">
        <is>
          <t>Warrants Issued (in shares)</t>
        </is>
      </c>
      <c r="C147" s="5" t="n">
        <v>0</v>
      </c>
    </row>
    <row r="148">
      <c r="A148" s="3" t="inlineStr">
        <is>
          <t>Warrants Exercised (in shares)</t>
        </is>
      </c>
      <c r="C148" s="5" t="n">
        <v>-3469716</v>
      </c>
    </row>
    <row r="149">
      <c r="A149" s="3" t="inlineStr">
        <is>
          <t>Non-tradable warrants with exercise price 0.45030 Equity</t>
        </is>
      </c>
    </row>
    <row r="150">
      <c r="A150" s="6" t="inlineStr">
        <is>
          <t>Warrants</t>
        </is>
      </c>
    </row>
    <row r="151">
      <c r="A151" s="3" t="inlineStr">
        <is>
          <t>Warrant exercise price (in dollars per share) | $ / shares</t>
        </is>
      </c>
      <c r="C151" s="12" t="n">
        <v>0.4503</v>
      </c>
    </row>
    <row r="152">
      <c r="A152" s="6" t="inlineStr">
        <is>
          <t>Warrants outstanding and warrant activity</t>
        </is>
      </c>
    </row>
    <row r="153">
      <c r="A153" s="3" t="inlineStr">
        <is>
          <t>Balance at beginning of the period (in shares)</t>
        </is>
      </c>
      <c r="C153" s="5" t="n">
        <v>693943</v>
      </c>
    </row>
    <row r="154">
      <c r="A154" s="3" t="inlineStr">
        <is>
          <t>Warrants Issued (in shares)</t>
        </is>
      </c>
      <c r="C154" s="5" t="n">
        <v>0</v>
      </c>
    </row>
    <row r="155">
      <c r="A155" s="3" t="inlineStr">
        <is>
          <t>Warrants Exercised (in shares)</t>
        </is>
      </c>
      <c r="C155" s="5" t="n">
        <v>0</v>
      </c>
    </row>
    <row r="156">
      <c r="A156" s="3" t="inlineStr">
        <is>
          <t>Balance at end of the period (in shares)</t>
        </is>
      </c>
      <c r="C156" s="5" t="n">
        <v>693943</v>
      </c>
    </row>
    <row r="157">
      <c r="A157" s="3" t="inlineStr">
        <is>
          <t>Non-tradable Warrants with Exercise Price 0.45190 Equity</t>
        </is>
      </c>
    </row>
    <row r="158">
      <c r="A158" s="6" t="inlineStr">
        <is>
          <t>Warrants</t>
        </is>
      </c>
    </row>
    <row r="159">
      <c r="A159" s="3" t="inlineStr">
        <is>
          <t>Warrant exercise price (in dollars per share) | $ / shares</t>
        </is>
      </c>
      <c r="C159" s="12" t="n">
        <v>0.4519</v>
      </c>
    </row>
    <row r="160">
      <c r="A160" s="6" t="inlineStr">
        <is>
          <t>Warrants outstanding and warrant activity</t>
        </is>
      </c>
    </row>
    <row r="161">
      <c r="A161" s="3" t="inlineStr">
        <is>
          <t>Warrants Issued (in shares)</t>
        </is>
      </c>
      <c r="C161" s="5" t="n">
        <v>1383126</v>
      </c>
    </row>
    <row r="162">
      <c r="A162" s="3" t="inlineStr">
        <is>
          <t>Warrants Exercised (in shares)</t>
        </is>
      </c>
      <c r="C162" s="5" t="n">
        <v>-933610</v>
      </c>
    </row>
    <row r="163">
      <c r="A163" s="3" t="inlineStr">
        <is>
          <t>Balance at end of the period (in shares)</t>
        </is>
      </c>
      <c r="C163" s="5" t="n">
        <v>449516</v>
      </c>
    </row>
    <row r="164">
      <c r="A164" s="3" t="inlineStr">
        <is>
          <t>Preferred stock warrants</t>
        </is>
      </c>
    </row>
    <row r="165">
      <c r="A165" s="6" t="inlineStr">
        <is>
          <t>Warrants</t>
        </is>
      </c>
    </row>
    <row r="166">
      <c r="A166" s="3" t="inlineStr">
        <is>
          <t>Number of securities to each class of warrant (in shares)</t>
        </is>
      </c>
      <c r="H166" s="5" t="n">
        <v>18061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Computation of Basic and Diluted Earnings per Share (Details) - USD ($) $ / shares in Units, $ in Thousands</t>
        </is>
      </c>
      <c r="B1" s="2" t="inlineStr">
        <is>
          <t>12 Months Ended</t>
        </is>
      </c>
    </row>
    <row r="2">
      <c r="B2" s="2" t="inlineStr">
        <is>
          <t>Dec. 31, 2020</t>
        </is>
      </c>
      <c r="C2" s="2" t="inlineStr">
        <is>
          <t>Dec. 31, 2019</t>
        </is>
      </c>
    </row>
    <row r="3">
      <c r="A3" s="6" t="inlineStr">
        <is>
          <t>Basic and diluted net loss per share of common stock:</t>
        </is>
      </c>
    </row>
    <row r="4">
      <c r="A4" s="3" t="inlineStr">
        <is>
          <t>Net loss attributable to Onconova Therapeutics, Inc.</t>
        </is>
      </c>
      <c r="B4" s="7" t="n">
        <v>-25157</v>
      </c>
      <c r="C4" s="7" t="n">
        <v>-21503</v>
      </c>
    </row>
    <row r="5">
      <c r="A5" s="3" t="inlineStr">
        <is>
          <t>Basic and diluted weighted average shares outstanding (in shares)</t>
        </is>
      </c>
      <c r="B5" s="5" t="n">
        <v>174035872</v>
      </c>
      <c r="C5" s="5" t="n">
        <v>14384476</v>
      </c>
    </row>
    <row r="6">
      <c r="A6" s="3" t="inlineStr">
        <is>
          <t>Net loss per share of common stock, basic and diluted (in dollars per share)</t>
        </is>
      </c>
      <c r="B6" s="8" t="n">
        <v>-0.14</v>
      </c>
      <c r="C6" s="8" t="n">
        <v>-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et Loss Per Share of Common Stock (Details) - shares</t>
        </is>
      </c>
      <c r="B1" s="2" t="inlineStr">
        <is>
          <t>Feb. 16, 2021</t>
        </is>
      </c>
      <c r="C1" s="2" t="inlineStr">
        <is>
          <t>Jan. 11, 2021</t>
        </is>
      </c>
      <c r="D1" s="2" t="inlineStr">
        <is>
          <t>Jan. 03, 2020</t>
        </is>
      </c>
      <c r="E1" s="2" t="inlineStr">
        <is>
          <t>Dec. 19, 2019</t>
        </is>
      </c>
      <c r="F1" s="2" t="inlineStr">
        <is>
          <t>Dec. 10, 2019</t>
        </is>
      </c>
      <c r="G1" s="2" t="inlineStr">
        <is>
          <t>Nov. 21, 2019</t>
        </is>
      </c>
      <c r="H1" s="2" t="inlineStr">
        <is>
          <t>Sep. 25, 2019</t>
        </is>
      </c>
      <c r="I1" s="2" t="inlineStr">
        <is>
          <t>Jul. 29, 2016</t>
        </is>
      </c>
      <c r="J1" s="2" t="inlineStr">
        <is>
          <t>Jan. 05, 2016</t>
        </is>
      </c>
      <c r="K1" s="2" t="inlineStr">
        <is>
          <t>Feb. 28, 2021</t>
        </is>
      </c>
      <c r="L1" s="2" t="inlineStr">
        <is>
          <t>Jan. 31, 2021</t>
        </is>
      </c>
      <c r="M1" s="2" t="inlineStr">
        <is>
          <t>Nov. 30, 2019</t>
        </is>
      </c>
      <c r="N1" s="2" t="inlineStr">
        <is>
          <t>Dec. 31, 2020</t>
        </is>
      </c>
      <c r="O1" s="2" t="inlineStr">
        <is>
          <t>Dec. 31, 2019</t>
        </is>
      </c>
      <c r="P1" s="2" t="inlineStr">
        <is>
          <t>Jul. 09, 2020</t>
        </is>
      </c>
    </row>
    <row r="2">
      <c r="A2" s="6" t="inlineStr">
        <is>
          <t>Potentially dilutive securities outstanding excluded from the computation of diluted weighted average shares as they would be antidilutive</t>
        </is>
      </c>
    </row>
    <row r="3">
      <c r="A3" s="3" t="inlineStr">
        <is>
          <t>Potentially dilutive securities outstanding excluded from the computation of diluted weighted average shares</t>
        </is>
      </c>
      <c r="N3" s="5" t="n">
        <v>10965465</v>
      </c>
      <c r="O3" s="5" t="n">
        <v>55604252</v>
      </c>
    </row>
    <row r="4">
      <c r="A4" s="3" t="inlineStr">
        <is>
          <t>Common stock, shares outstanding</t>
        </is>
      </c>
      <c r="N4" s="5" t="n">
        <v>185943267</v>
      </c>
      <c r="O4" s="5" t="n">
        <v>111167352</v>
      </c>
      <c r="P4" s="5" t="n">
        <v>174177448</v>
      </c>
    </row>
    <row r="5">
      <c r="A5" s="3" t="inlineStr">
        <is>
          <t>Stock called by warrants or rights</t>
        </is>
      </c>
      <c r="E5" s="5" t="n">
        <v>6939432</v>
      </c>
      <c r="F5" s="5" t="n">
        <v>7163324</v>
      </c>
      <c r="H5" s="5" t="n">
        <v>2198938</v>
      </c>
      <c r="J5" s="5" t="n">
        <v>6456</v>
      </c>
      <c r="N5" s="5" t="n">
        <v>45863397</v>
      </c>
    </row>
    <row r="6">
      <c r="A6" s="3" t="inlineStr">
        <is>
          <t>Aggregate shares issued</t>
        </is>
      </c>
      <c r="D6" s="5" t="n">
        <v>27662518</v>
      </c>
      <c r="E6" s="5" t="n">
        <v>13878864</v>
      </c>
      <c r="F6" s="5" t="n">
        <v>14326648</v>
      </c>
      <c r="G6" s="5" t="n">
        <v>30250000</v>
      </c>
      <c r="H6" s="5" t="n">
        <v>2198938</v>
      </c>
      <c r="I6" s="5" t="n">
        <v>239986</v>
      </c>
      <c r="J6" s="5" t="n">
        <v>12912</v>
      </c>
      <c r="M6" s="5" t="n">
        <v>30250000</v>
      </c>
    </row>
    <row r="7">
      <c r="A7" s="3" t="inlineStr">
        <is>
          <t>Subsequent Event</t>
        </is>
      </c>
    </row>
    <row r="8">
      <c r="A8" s="6" t="inlineStr">
        <is>
          <t>Potentially dilutive securities outstanding excluded from the computation of diluted weighted average shares as they would be antidilutive</t>
        </is>
      </c>
    </row>
    <row r="9">
      <c r="A9" s="3" t="inlineStr">
        <is>
          <t>Common stock, shares outstanding</t>
        </is>
      </c>
      <c r="K9" s="5" t="n">
        <v>236612391</v>
      </c>
    </row>
    <row r="10">
      <c r="A10" s="3" t="inlineStr">
        <is>
          <t>Stock called by warrants or rights</t>
        </is>
      </c>
      <c r="K10" s="5" t="n">
        <v>2325000</v>
      </c>
    </row>
    <row r="11">
      <c r="A11" s="3" t="inlineStr">
        <is>
          <t>Aggregate shares issued</t>
        </is>
      </c>
      <c r="B11" s="5" t="n">
        <v>28750000</v>
      </c>
      <c r="C11" s="5" t="n">
        <v>19551124</v>
      </c>
      <c r="K11" s="5" t="n">
        <v>28750000</v>
      </c>
      <c r="L11" s="5" t="n">
        <v>19551124</v>
      </c>
    </row>
    <row r="12">
      <c r="A12" s="3" t="inlineStr">
        <is>
          <t>Common Stock Warrants</t>
        </is>
      </c>
    </row>
    <row r="13">
      <c r="A13" s="6" t="inlineStr">
        <is>
          <t>Potentially dilutive securities outstanding excluded from the computation of diluted weighted average shares as they would be antidilutive</t>
        </is>
      </c>
    </row>
    <row r="14">
      <c r="A14" s="3" t="inlineStr">
        <is>
          <t>Potentially dilutive securities outstanding excluded from the computation of diluted weighted average shares</t>
        </is>
      </c>
      <c r="N14" s="5" t="n">
        <v>10096370</v>
      </c>
      <c r="O14" s="5" t="n">
        <v>54609799</v>
      </c>
    </row>
    <row r="15">
      <c r="A15" s="3" t="inlineStr">
        <is>
          <t>Stock options</t>
        </is>
      </c>
    </row>
    <row r="16">
      <c r="A16" s="6" t="inlineStr">
        <is>
          <t>Potentially dilutive securities outstanding excluded from the computation of diluted weighted average shares as they would be antidilutive</t>
        </is>
      </c>
    </row>
    <row r="17">
      <c r="A17" s="3" t="inlineStr">
        <is>
          <t>Potentially dilutive securities outstanding excluded from the computation of diluted weighted average shares</t>
        </is>
      </c>
      <c r="N17" s="5" t="n">
        <v>869095</v>
      </c>
      <c r="O17" s="5" t="n">
        <v>994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6" t="inlineStr">
        <is>
          <t>Revenue</t>
        </is>
      </c>
    </row>
    <row r="4">
      <c r="A4" s="3" t="inlineStr">
        <is>
          <t>Revenue</t>
        </is>
      </c>
      <c r="B4" s="7" t="n">
        <v>231000</v>
      </c>
      <c r="C4" s="7" t="n">
        <v>2183000</v>
      </c>
    </row>
    <row r="5">
      <c r="A5" s="6" t="inlineStr">
        <is>
          <t>Deferred revenue</t>
        </is>
      </c>
    </row>
    <row r="6">
      <c r="A6" s="3" t="inlineStr">
        <is>
          <t>Balance at the beginning of the period</t>
        </is>
      </c>
      <c r="B6" s="5" t="n">
        <v>226000</v>
      </c>
    </row>
    <row r="7">
      <c r="A7" s="3" t="inlineStr">
        <is>
          <t>Balance at the end of the period</t>
        </is>
      </c>
      <c r="B7" s="5" t="n">
        <v>226000</v>
      </c>
      <c r="C7" s="5" t="n">
        <v>226000</v>
      </c>
    </row>
    <row r="8">
      <c r="A8" s="3" t="inlineStr">
        <is>
          <t>SymBio</t>
        </is>
      </c>
    </row>
    <row r="9">
      <c r="A9" s="6" t="inlineStr">
        <is>
          <t>Deferred revenue</t>
        </is>
      </c>
    </row>
    <row r="10">
      <c r="A10" s="3" t="inlineStr">
        <is>
          <t>Balance at the beginning of the period</t>
        </is>
      </c>
      <c r="B10" s="5" t="n">
        <v>3921000</v>
      </c>
    </row>
    <row r="11">
      <c r="A11" s="3" t="inlineStr">
        <is>
          <t>Recognition to revenue</t>
        </is>
      </c>
      <c r="B11" s="5" t="n">
        <v>226000</v>
      </c>
    </row>
    <row r="12">
      <c r="A12" s="3" t="inlineStr">
        <is>
          <t>Balance at the end of the period</t>
        </is>
      </c>
      <c r="B12" s="5" t="n">
        <v>3695000</v>
      </c>
      <c r="C12" s="5" t="n">
        <v>3921000</v>
      </c>
    </row>
    <row r="13">
      <c r="A13" s="3" t="inlineStr">
        <is>
          <t>License and collaboration agreements</t>
        </is>
      </c>
    </row>
    <row r="14">
      <c r="A14" s="6" t="inlineStr">
        <is>
          <t>Revenue</t>
        </is>
      </c>
    </row>
    <row r="15">
      <c r="A15" s="3" t="inlineStr">
        <is>
          <t>Revenue</t>
        </is>
      </c>
      <c r="B15" s="5" t="n">
        <v>231000</v>
      </c>
      <c r="C15" s="5" t="n">
        <v>2183000</v>
      </c>
    </row>
    <row r="16">
      <c r="A16" s="3" t="inlineStr">
        <is>
          <t>License and collaboration agreements | SymBio</t>
        </is>
      </c>
    </row>
    <row r="17">
      <c r="A17" s="6" t="inlineStr">
        <is>
          <t>Revenue</t>
        </is>
      </c>
    </row>
    <row r="18">
      <c r="A18" s="3" t="inlineStr">
        <is>
          <t>Revenue</t>
        </is>
      </c>
      <c r="B18" s="5" t="n">
        <v>226000</v>
      </c>
      <c r="C18" s="5" t="n">
        <v>227000</v>
      </c>
    </row>
    <row r="19">
      <c r="A19" s="3" t="inlineStr">
        <is>
          <t>License and collaboration agreements | SymBio | Supplies Member</t>
        </is>
      </c>
    </row>
    <row r="20">
      <c r="A20" s="6" t="inlineStr">
        <is>
          <t>Revenue</t>
        </is>
      </c>
    </row>
    <row r="21">
      <c r="A21" s="3" t="inlineStr">
        <is>
          <t>Revenue</t>
        </is>
      </c>
      <c r="B21" s="7" t="n">
        <v>5000</v>
      </c>
      <c r="C21" s="5" t="n">
        <v>55000</v>
      </c>
    </row>
    <row r="22">
      <c r="A22" s="3" t="inlineStr">
        <is>
          <t>License and collaboration agreements | HanX | Rigosertib</t>
        </is>
      </c>
    </row>
    <row r="23">
      <c r="A23" s="6" t="inlineStr">
        <is>
          <t>Revenue</t>
        </is>
      </c>
    </row>
    <row r="24">
      <c r="A24" s="3" t="inlineStr">
        <is>
          <t>Revenue</t>
        </is>
      </c>
      <c r="C24" s="5" t="n">
        <v>1751000</v>
      </c>
    </row>
    <row r="25">
      <c r="A25" s="3" t="inlineStr">
        <is>
          <t>License and collaboration agreements | Knight</t>
        </is>
      </c>
    </row>
    <row r="26">
      <c r="A26" s="6" t="inlineStr">
        <is>
          <t>Revenue</t>
        </is>
      </c>
    </row>
    <row r="27">
      <c r="A27" s="3" t="inlineStr">
        <is>
          <t>Revenue</t>
        </is>
      </c>
      <c r="C27" s="5" t="n">
        <v>100000</v>
      </c>
    </row>
    <row r="28">
      <c r="A28" s="3" t="inlineStr">
        <is>
          <t>License and collaboration agreements | STA</t>
        </is>
      </c>
    </row>
    <row r="29">
      <c r="A29" s="6" t="inlineStr">
        <is>
          <t>Revenue</t>
        </is>
      </c>
    </row>
    <row r="30">
      <c r="A30" s="3" t="inlineStr">
        <is>
          <t>Revenue</t>
        </is>
      </c>
      <c r="C30" s="7" t="n">
        <v>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Dec. 31, 2020</t>
        </is>
      </c>
      <c r="C1" s="2" t="inlineStr">
        <is>
          <t>Dec. 31, 2019</t>
        </is>
      </c>
    </row>
    <row r="2">
      <c r="A2" s="6" t="inlineStr">
        <is>
          <t>Prepaid expenses and other current assets:</t>
        </is>
      </c>
    </row>
    <row r="3">
      <c r="A3" s="3" t="inlineStr">
        <is>
          <t>Research and development</t>
        </is>
      </c>
      <c r="B3" s="7" t="n">
        <v>189000</v>
      </c>
      <c r="C3" s="7" t="n">
        <v>321000</v>
      </c>
    </row>
    <row r="4">
      <c r="A4" s="3" t="inlineStr">
        <is>
          <t>Manufacturing</t>
        </is>
      </c>
      <c r="B4" s="5" t="n">
        <v>90000</v>
      </c>
      <c r="C4" s="5" t="n">
        <v>25000</v>
      </c>
    </row>
    <row r="5">
      <c r="A5" s="3" t="inlineStr">
        <is>
          <t>Insurance</t>
        </is>
      </c>
      <c r="B5" s="5" t="n">
        <v>263000</v>
      </c>
      <c r="C5" s="5" t="n">
        <v>164000</v>
      </c>
    </row>
    <row r="6">
      <c r="A6" s="3" t="inlineStr">
        <is>
          <t>Other</t>
        </is>
      </c>
      <c r="B6" s="5" t="n">
        <v>180000</v>
      </c>
      <c r="C6" s="5" t="n">
        <v>140000</v>
      </c>
    </row>
    <row r="7">
      <c r="A7" s="3" t="inlineStr">
        <is>
          <t>Prepaid expenses and other current assets</t>
        </is>
      </c>
      <c r="B7" s="7" t="n">
        <v>722000</v>
      </c>
      <c r="C7" s="7" t="n">
        <v>6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Dec. 31, 2020</t>
        </is>
      </c>
      <c r="C1" s="2" t="inlineStr">
        <is>
          <t>Dec. 31, 2019</t>
        </is>
      </c>
    </row>
    <row r="2">
      <c r="A2" s="6" t="inlineStr">
        <is>
          <t>Balance Sheet Detail</t>
        </is>
      </c>
    </row>
    <row r="3">
      <c r="A3" s="3" t="inlineStr">
        <is>
          <t>Research and development</t>
        </is>
      </c>
      <c r="B3" s="7" t="n">
        <v>2541000</v>
      </c>
      <c r="C3" s="7" t="n">
        <v>2016000</v>
      </c>
    </row>
    <row r="4">
      <c r="A4" s="3" t="inlineStr">
        <is>
          <t>Employee compensation</t>
        </is>
      </c>
      <c r="B4" s="5" t="n">
        <v>2239000</v>
      </c>
      <c r="C4" s="5" t="n">
        <v>1537000</v>
      </c>
    </row>
    <row r="5">
      <c r="A5" s="3" t="inlineStr">
        <is>
          <t>Professional fees</t>
        </is>
      </c>
      <c r="B5" s="5" t="n">
        <v>182000</v>
      </c>
      <c r="C5" s="5" t="n">
        <v>242000</v>
      </c>
    </row>
    <row r="6">
      <c r="A6" s="3" t="inlineStr">
        <is>
          <t>Accrued expenses and other current liabilities:</t>
        </is>
      </c>
      <c r="B6" s="7" t="n">
        <v>4962000</v>
      </c>
      <c r="C6" s="7" t="n">
        <v>379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Details) - USD ($)</t>
        </is>
      </c>
      <c r="B1" s="2" t="inlineStr">
        <is>
          <t>Jan. 03, 2020</t>
        </is>
      </c>
      <c r="C1" s="2" t="inlineStr">
        <is>
          <t>Dec. 19, 2019</t>
        </is>
      </c>
      <c r="D1" s="2" t="inlineStr">
        <is>
          <t>Dec. 10, 2019</t>
        </is>
      </c>
      <c r="E1" s="2" t="inlineStr">
        <is>
          <t>Nov. 21, 2019</t>
        </is>
      </c>
      <c r="F1" s="2" t="inlineStr">
        <is>
          <t>Sep. 25, 2019</t>
        </is>
      </c>
      <c r="G1" s="2" t="inlineStr">
        <is>
          <t>Jul. 29, 2016</t>
        </is>
      </c>
      <c r="H1" s="2" t="inlineStr">
        <is>
          <t>Jan. 05, 2016</t>
        </is>
      </c>
      <c r="I1" s="2" t="inlineStr">
        <is>
          <t>Nov. 30, 2019</t>
        </is>
      </c>
      <c r="J1" s="2" t="inlineStr">
        <is>
          <t>Dec. 31, 2020</t>
        </is>
      </c>
      <c r="K1" s="2" t="inlineStr">
        <is>
          <t>Dec. 31, 2019</t>
        </is>
      </c>
    </row>
    <row r="2">
      <c r="A2" s="6" t="inlineStr">
        <is>
          <t>Sale of Securities</t>
        </is>
      </c>
    </row>
    <row r="3">
      <c r="A3" s="3" t="inlineStr">
        <is>
          <t>Aggregate shares issued</t>
        </is>
      </c>
      <c r="B3" s="5" t="n">
        <v>27662518</v>
      </c>
      <c r="C3" s="5" t="n">
        <v>13878864</v>
      </c>
      <c r="D3" s="5" t="n">
        <v>14326648</v>
      </c>
      <c r="E3" s="5" t="n">
        <v>30250000</v>
      </c>
      <c r="F3" s="5" t="n">
        <v>2198938</v>
      </c>
      <c r="G3" s="5" t="n">
        <v>239986</v>
      </c>
      <c r="H3" s="5" t="n">
        <v>12912</v>
      </c>
      <c r="I3" s="5" t="n">
        <v>30250000</v>
      </c>
    </row>
    <row r="4">
      <c r="A4" s="3" t="inlineStr">
        <is>
          <t>Price per share (in dollars per share)</t>
        </is>
      </c>
      <c r="E4" s="8" t="n">
        <v>0.2</v>
      </c>
      <c r="H4" s="8" t="n">
        <v>142.5</v>
      </c>
    </row>
    <row r="5">
      <c r="A5" s="3" t="inlineStr">
        <is>
          <t>Stock called by warrants or rights</t>
        </is>
      </c>
      <c r="C5" s="5" t="n">
        <v>6939432</v>
      </c>
      <c r="D5" s="5" t="n">
        <v>7163324</v>
      </c>
      <c r="F5" s="5" t="n">
        <v>2198938</v>
      </c>
      <c r="H5" s="5" t="n">
        <v>6456</v>
      </c>
      <c r="J5" s="5" t="n">
        <v>45863397</v>
      </c>
    </row>
    <row r="6">
      <c r="A6" s="3" t="inlineStr">
        <is>
          <t>Proceeds from Issuance of Common Stock</t>
        </is>
      </c>
      <c r="B6" s="7" t="n">
        <v>9000000</v>
      </c>
      <c r="C6" s="7" t="n">
        <v>4400000</v>
      </c>
      <c r="D6" s="7" t="n">
        <v>4400000</v>
      </c>
      <c r="F6" s="7" t="n">
        <v>3300000</v>
      </c>
      <c r="H6" s="7" t="n">
        <v>1840000</v>
      </c>
      <c r="I6" s="7" t="n">
        <v>9700000</v>
      </c>
      <c r="J6" s="7" t="n">
        <v>9062000</v>
      </c>
      <c r="K6" s="7" t="n">
        <v>21759000</v>
      </c>
    </row>
    <row r="7">
      <c r="A7" s="3" t="inlineStr">
        <is>
          <t>Estimated fair value using the Black-Scholes pricing model</t>
        </is>
      </c>
      <c r="J7" s="7" t="n">
        <v>0</v>
      </c>
      <c r="K7" s="7" t="n">
        <v>0</v>
      </c>
    </row>
    <row r="8">
      <c r="A8" s="3" t="inlineStr">
        <is>
          <t>Pre-funded warrants</t>
        </is>
      </c>
    </row>
    <row r="9">
      <c r="A9" s="6" t="inlineStr">
        <is>
          <t>Sale of Securities</t>
        </is>
      </c>
    </row>
    <row r="10">
      <c r="A10" s="3" t="inlineStr">
        <is>
          <t>Stock called by warrants or rights</t>
        </is>
      </c>
      <c r="E10" s="5" t="n">
        <v>24750000</v>
      </c>
      <c r="K10" s="5" t="n">
        <v>23720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Rights Offering (Details) - $ / shares</t>
        </is>
      </c>
      <c r="B1" s="2" t="inlineStr">
        <is>
          <t>Jan. 03, 2020</t>
        </is>
      </c>
      <c r="C1" s="2" t="inlineStr">
        <is>
          <t>Dec. 19, 2019</t>
        </is>
      </c>
      <c r="D1" s="2" t="inlineStr">
        <is>
          <t>Dec. 10, 2019</t>
        </is>
      </c>
      <c r="E1" s="2" t="inlineStr">
        <is>
          <t>Nov. 21, 2019</t>
        </is>
      </c>
      <c r="F1" s="2" t="inlineStr">
        <is>
          <t>Sep. 25, 2019</t>
        </is>
      </c>
      <c r="G1" s="2" t="inlineStr">
        <is>
          <t>Jul. 29, 2016</t>
        </is>
      </c>
      <c r="H1" s="2" t="inlineStr">
        <is>
          <t>Jan. 05, 2016</t>
        </is>
      </c>
      <c r="I1" s="2" t="inlineStr">
        <is>
          <t>Nov. 30, 2019</t>
        </is>
      </c>
    </row>
    <row r="2">
      <c r="A2" s="6" t="inlineStr">
        <is>
          <t>Subsidiary, Sale of Stock [Line Items]</t>
        </is>
      </c>
    </row>
    <row r="3">
      <c r="A3" s="3" t="inlineStr">
        <is>
          <t>Aggregate shares issued</t>
        </is>
      </c>
      <c r="B3" s="5" t="n">
        <v>27662518</v>
      </c>
      <c r="C3" s="5" t="n">
        <v>13878864</v>
      </c>
      <c r="D3" s="5" t="n">
        <v>14326648</v>
      </c>
      <c r="E3" s="5" t="n">
        <v>30250000</v>
      </c>
      <c r="F3" s="5" t="n">
        <v>2198938</v>
      </c>
      <c r="G3" s="5" t="n">
        <v>239986</v>
      </c>
      <c r="H3" s="5" t="n">
        <v>12912</v>
      </c>
      <c r="I3" s="5" t="n">
        <v>30250000</v>
      </c>
    </row>
    <row r="4">
      <c r="A4" s="3" t="inlineStr">
        <is>
          <t>Rights or warrants issued (in shares)</t>
        </is>
      </c>
      <c r="G4" s="5" t="n">
        <v>212801</v>
      </c>
    </row>
    <row r="5">
      <c r="A5" s="3" t="inlineStr">
        <is>
          <t>Shares into which each warrant can be converted (in shares)</t>
        </is>
      </c>
      <c r="G5" s="5" t="n">
        <v>1</v>
      </c>
    </row>
    <row r="6">
      <c r="A6" s="3" t="inlineStr">
        <is>
          <t>Exercise price (in dollars per share)</t>
        </is>
      </c>
      <c r="G6" s="8" t="n">
        <v>73.8</v>
      </c>
    </row>
    <row r="7">
      <c r="A7" s="3" t="inlineStr">
        <is>
          <t>Warrants, Term</t>
        </is>
      </c>
      <c r="G7" s="3" t="inlineStr">
        <is>
          <t>5 years</t>
        </is>
      </c>
    </row>
    <row r="8">
      <c r="A8" s="3" t="inlineStr">
        <is>
          <t>Redemption period (in years)</t>
        </is>
      </c>
      <c r="G8" s="3" t="inlineStr">
        <is>
          <t>1 year</t>
        </is>
      </c>
    </row>
    <row r="9">
      <c r="A9" s="3" t="inlineStr">
        <is>
          <t>Redemption price (in dollars per share)</t>
        </is>
      </c>
      <c r="G9" s="10" t="n">
        <v>0.001</v>
      </c>
    </row>
    <row r="10">
      <c r="A10" s="3" t="inlineStr">
        <is>
          <t>Volume weighted average price per share of common stock (in dollars per share)</t>
        </is>
      </c>
      <c r="G10" s="8" t="n">
        <v>184.5</v>
      </c>
    </row>
    <row r="11">
      <c r="A11" s="3" t="inlineStr">
        <is>
          <t>Threshold consecutive trading days (in days)</t>
        </is>
      </c>
      <c r="G11" s="3" t="inlineStr">
        <is>
          <t>10 days</t>
        </is>
      </c>
    </row>
    <row r="12">
      <c r="A12" s="3" t="inlineStr">
        <is>
          <t>Pre-funded warrants</t>
        </is>
      </c>
    </row>
    <row r="13">
      <c r="A13" s="6" t="inlineStr">
        <is>
          <t>Subsidiary, Sale of Stock [Line Items]</t>
        </is>
      </c>
    </row>
    <row r="14">
      <c r="A14" s="3" t="inlineStr">
        <is>
          <t>Rights or warrants issued (in shares)</t>
        </is>
      </c>
      <c r="G14" s="5" t="n">
        <v>437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6" t="inlineStr">
        <is>
          <t>Consolidated Statements of Comprehensive Loss</t>
        </is>
      </c>
    </row>
    <row r="4">
      <c r="A4" s="3" t="inlineStr">
        <is>
          <t>Net loss</t>
        </is>
      </c>
      <c r="B4" s="7" t="n">
        <v>-25157000</v>
      </c>
      <c r="C4" s="7" t="n">
        <v>-21503000</v>
      </c>
    </row>
    <row r="5">
      <c r="A5" s="6" t="inlineStr">
        <is>
          <t>Other comprehensive income (loss), before tax:</t>
        </is>
      </c>
    </row>
    <row r="6">
      <c r="A6" s="3" t="inlineStr">
        <is>
          <t>Foreign currency translation adjustments, net</t>
        </is>
      </c>
      <c r="B6" s="5" t="n">
        <v>32000</v>
      </c>
      <c r="C6" s="5" t="n">
        <v>-6000</v>
      </c>
    </row>
    <row r="7">
      <c r="A7" s="3" t="inlineStr">
        <is>
          <t>Other comprehensive income (loss), net of tax</t>
        </is>
      </c>
      <c r="B7" s="5" t="n">
        <v>32000</v>
      </c>
      <c r="C7" s="5" t="n">
        <v>-6000</v>
      </c>
    </row>
    <row r="8">
      <c r="A8" s="3" t="inlineStr">
        <is>
          <t>Comprehensive loss</t>
        </is>
      </c>
      <c r="B8" s="7" t="n">
        <v>-25125000</v>
      </c>
      <c r="C8" s="7" t="n">
        <v>-2150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Weighted-average assumptions (Details) - Pre-funded warrants</t>
        </is>
      </c>
      <c r="B1" s="2" t="inlineStr">
        <is>
          <t>Dec. 31, 2020Y</t>
        </is>
      </c>
    </row>
    <row r="2">
      <c r="A2" s="3" t="inlineStr">
        <is>
          <t>Risk-free interest rate</t>
        </is>
      </c>
    </row>
    <row r="3">
      <c r="A3" s="6" t="inlineStr">
        <is>
          <t>Fair Value Measurement Inputs and Valuation Techniques [Line Items]</t>
        </is>
      </c>
    </row>
    <row r="4">
      <c r="A4" s="3" t="inlineStr">
        <is>
          <t>Measurement input</t>
        </is>
      </c>
      <c r="B4" s="13" t="n">
        <v>0.1</v>
      </c>
    </row>
    <row r="5">
      <c r="A5" s="3" t="inlineStr">
        <is>
          <t>Expected volatility</t>
        </is>
      </c>
    </row>
    <row r="6">
      <c r="A6" s="6" t="inlineStr">
        <is>
          <t>Fair Value Measurement Inputs and Valuation Techniques [Line Items]</t>
        </is>
      </c>
    </row>
    <row r="7">
      <c r="A7" s="3" t="inlineStr">
        <is>
          <t>Measurement input</t>
        </is>
      </c>
      <c r="B7" s="13" t="n">
        <v>121.9</v>
      </c>
    </row>
    <row r="8">
      <c r="A8" s="3" t="inlineStr">
        <is>
          <t>Expected term</t>
        </is>
      </c>
    </row>
    <row r="9">
      <c r="A9" s="6" t="inlineStr">
        <is>
          <t>Fair Value Measurement Inputs and Valuation Techniques [Line Items]</t>
        </is>
      </c>
    </row>
    <row r="10">
      <c r="A10" s="3" t="inlineStr">
        <is>
          <t>Measurement input</t>
        </is>
      </c>
      <c r="B10" s="13" t="n">
        <v>0.52</v>
      </c>
    </row>
    <row r="11">
      <c r="A11" s="3" t="inlineStr">
        <is>
          <t>Expected dividend yield</t>
        </is>
      </c>
    </row>
    <row r="12">
      <c r="A12" s="6" t="inlineStr">
        <is>
          <t>Fair Value Measurement Inputs and Valuation Techniques [Line Items]</t>
        </is>
      </c>
    </row>
    <row r="13">
      <c r="A13" s="3" t="inlineStr">
        <is>
          <t>Measurement input</t>
        </is>
      </c>
      <c r="B1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Fair Value Hierarchy Table (Details) - USD ($)</t>
        </is>
      </c>
      <c r="B1" s="2" t="inlineStr">
        <is>
          <t>Dec. 31, 2020</t>
        </is>
      </c>
      <c r="C1" s="2" t="inlineStr">
        <is>
          <t>Dec. 31, 2019</t>
        </is>
      </c>
    </row>
    <row r="2">
      <c r="A2" s="6" t="inlineStr">
        <is>
          <t>Liabilities measured at fair value</t>
        </is>
      </c>
    </row>
    <row r="3">
      <c r="A3" s="3" t="inlineStr">
        <is>
          <t>Warrant liability</t>
        </is>
      </c>
      <c r="B3" s="7" t="n">
        <v>321000</v>
      </c>
      <c r="C3" s="7" t="n">
        <v>113000</v>
      </c>
    </row>
    <row r="4">
      <c r="A4" s="3" t="inlineStr">
        <is>
          <t>Recurring basis</t>
        </is>
      </c>
    </row>
    <row r="5">
      <c r="A5" s="6" t="inlineStr">
        <is>
          <t>Liabilities measured at fair value</t>
        </is>
      </c>
    </row>
    <row r="6">
      <c r="A6" s="3" t="inlineStr">
        <is>
          <t>Total</t>
        </is>
      </c>
      <c r="B6" s="5" t="n">
        <v>321000</v>
      </c>
      <c r="C6" s="5" t="n">
        <v>113000</v>
      </c>
    </row>
    <row r="7">
      <c r="A7" s="3" t="inlineStr">
        <is>
          <t>Recurring basis | Tradable warrants liability</t>
        </is>
      </c>
    </row>
    <row r="8">
      <c r="A8" s="6" t="inlineStr">
        <is>
          <t>Liabilities measured at fair value</t>
        </is>
      </c>
    </row>
    <row r="9">
      <c r="A9" s="3" t="inlineStr">
        <is>
          <t>Warrant liability</t>
        </is>
      </c>
      <c r="B9" s="5" t="n">
        <v>321000</v>
      </c>
      <c r="C9" s="5" t="n">
        <v>113000</v>
      </c>
    </row>
    <row r="10">
      <c r="A10" s="3" t="inlineStr">
        <is>
          <t>Recurring basis | Level 1</t>
        </is>
      </c>
    </row>
    <row r="11">
      <c r="A11" s="6" t="inlineStr">
        <is>
          <t>Liabilities measured at fair value</t>
        </is>
      </c>
    </row>
    <row r="12">
      <c r="A12" s="3" t="inlineStr">
        <is>
          <t>Total</t>
        </is>
      </c>
      <c r="B12" s="5" t="n">
        <v>321000</v>
      </c>
      <c r="C12" s="5" t="n">
        <v>113000</v>
      </c>
    </row>
    <row r="13">
      <c r="A13" s="3" t="inlineStr">
        <is>
          <t>Recurring basis | Level 1 | Tradable warrants liability</t>
        </is>
      </c>
    </row>
    <row r="14">
      <c r="A14" s="6" t="inlineStr">
        <is>
          <t>Liabilities measured at fair value</t>
        </is>
      </c>
    </row>
    <row r="15">
      <c r="A15" s="3" t="inlineStr">
        <is>
          <t>Warrant liability</t>
        </is>
      </c>
      <c r="B15" s="7" t="n">
        <v>321000</v>
      </c>
      <c r="C15" s="7" t="n">
        <v>1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Fair Value Measurements - Transfers (Details)</t>
        </is>
      </c>
      <c r="B1" s="2" t="inlineStr">
        <is>
          <t>Dec. 31, 2020USD ($)</t>
        </is>
      </c>
    </row>
    <row r="2">
      <c r="A2" s="6" t="inlineStr">
        <is>
          <t>Fair Value Measurements</t>
        </is>
      </c>
    </row>
    <row r="3">
      <c r="A3" s="3" t="inlineStr">
        <is>
          <t>Amount of transfers of assets out of Level 1 into Level 2</t>
        </is>
      </c>
      <c r="B3" s="7" t="n">
        <v>0</v>
      </c>
    </row>
    <row r="4">
      <c r="A4" s="3" t="inlineStr">
        <is>
          <t>Amount of transfers of assets out of Level 2 into Level 1</t>
        </is>
      </c>
      <c r="B4" s="5" t="n">
        <v>0</v>
      </c>
    </row>
    <row r="5">
      <c r="A5" s="3" t="inlineStr">
        <is>
          <t>Amount of transfers of liabilities out of Level 1 into Level 2</t>
        </is>
      </c>
      <c r="B5" s="5" t="n">
        <v>0</v>
      </c>
    </row>
    <row r="6">
      <c r="A6" s="3" t="inlineStr">
        <is>
          <t>Amount of transfers of liabilities out of Level 2 into Level 1</t>
        </is>
      </c>
      <c r="B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Loss) before Income Tax Expense (Details) - USD ($)</t>
        </is>
      </c>
      <c r="B1" s="2" t="inlineStr">
        <is>
          <t>12 Months Ended</t>
        </is>
      </c>
    </row>
    <row r="2">
      <c r="B2" s="2" t="inlineStr">
        <is>
          <t>Dec. 31, 2020</t>
        </is>
      </c>
      <c r="C2" s="2" t="inlineStr">
        <is>
          <t>Dec. 31, 2019</t>
        </is>
      </c>
    </row>
    <row r="3">
      <c r="A3" s="6" t="inlineStr">
        <is>
          <t>Income taxes based on income (loss) before income tax expense</t>
        </is>
      </c>
    </row>
    <row r="4">
      <c r="A4" s="3" t="inlineStr">
        <is>
          <t>Domestic</t>
        </is>
      </c>
      <c r="B4" s="7" t="n">
        <v>-25167000</v>
      </c>
      <c r="C4" s="7" t="n">
        <v>-21527000</v>
      </c>
    </row>
    <row r="5">
      <c r="A5" s="3" t="inlineStr">
        <is>
          <t>Foreign</t>
        </is>
      </c>
      <c r="B5" s="5" t="n">
        <v>14000</v>
      </c>
      <c r="C5" s="5" t="n">
        <v>34000</v>
      </c>
    </row>
    <row r="6">
      <c r="A6" s="3" t="inlineStr">
        <is>
          <t>Net (loss) before income taxes</t>
        </is>
      </c>
      <c r="B6" s="7" t="n">
        <v>-25153000</v>
      </c>
      <c r="C6" s="7" t="n">
        <v>-2149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0</t>
        </is>
      </c>
      <c r="C2" s="2" t="inlineStr">
        <is>
          <t>Dec. 31, 2019</t>
        </is>
      </c>
    </row>
    <row r="3">
      <c r="A3" s="6" t="inlineStr">
        <is>
          <t>Current</t>
        </is>
      </c>
    </row>
    <row r="4">
      <c r="A4" s="3" t="inlineStr">
        <is>
          <t>Foreign</t>
        </is>
      </c>
      <c r="B4" s="7" t="n">
        <v>4000</v>
      </c>
      <c r="C4" s="7" t="n">
        <v>10000</v>
      </c>
    </row>
    <row r="5">
      <c r="A5" s="3" t="inlineStr">
        <is>
          <t>Total Current</t>
        </is>
      </c>
      <c r="B5" s="5" t="n">
        <v>4000</v>
      </c>
      <c r="C5" s="5" t="n">
        <v>10000</v>
      </c>
    </row>
    <row r="6">
      <c r="A6" s="3" t="inlineStr">
        <is>
          <t>Total (Benefit) Expense</t>
        </is>
      </c>
      <c r="B6" s="7" t="n">
        <v>4000</v>
      </c>
      <c r="C6" s="7" t="n">
        <v>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et Operating Loss Carryforwards (Details) - USD ($)</t>
        </is>
      </c>
      <c r="B1" s="2" t="inlineStr">
        <is>
          <t>12 Months Ended</t>
        </is>
      </c>
    </row>
    <row r="2">
      <c r="B2" s="2" t="inlineStr">
        <is>
          <t>Dec. 31, 2018</t>
        </is>
      </c>
      <c r="C2" s="2" t="inlineStr">
        <is>
          <t>Dec. 31, 2020</t>
        </is>
      </c>
      <c r="D2" s="2" t="inlineStr">
        <is>
          <t>Dec. 31, 2019</t>
        </is>
      </c>
    </row>
    <row r="3">
      <c r="A3" s="6" t="inlineStr">
        <is>
          <t>Income Taxes</t>
        </is>
      </c>
    </row>
    <row r="4">
      <c r="A4" s="3" t="inlineStr">
        <is>
          <t>Net operating loss with indefinite life</t>
        </is>
      </c>
      <c r="B4" s="7" t="n">
        <v>66475000</v>
      </c>
      <c r="C4" s="7" t="n">
        <v>66475000</v>
      </c>
      <c r="D4" s="7" t="n">
        <v>66475000</v>
      </c>
    </row>
    <row r="5">
      <c r="A5" s="3" t="inlineStr">
        <is>
          <t>Federal</t>
        </is>
      </c>
    </row>
    <row r="6">
      <c r="A6" s="6" t="inlineStr">
        <is>
          <t>Income Taxes</t>
        </is>
      </c>
    </row>
    <row r="7">
      <c r="A7" s="3" t="inlineStr">
        <is>
          <t>Net operating loss (NOL) carry forwards</t>
        </is>
      </c>
      <c r="C7" s="5" t="n">
        <v>276974000</v>
      </c>
    </row>
    <row r="8">
      <c r="A8" s="3" t="inlineStr">
        <is>
          <t>Net operating loss with expiration from 2022 to 2044</t>
        </is>
      </c>
      <c r="B8" s="7" t="n">
        <v>210499000</v>
      </c>
    </row>
    <row r="9">
      <c r="A9" s="3" t="inlineStr">
        <is>
          <t>NOL indefinite life percentage of limitation</t>
        </is>
      </c>
      <c r="B9" s="3" t="inlineStr">
        <is>
          <t>80.00%</t>
        </is>
      </c>
    </row>
    <row r="10">
      <c r="A10" s="3" t="inlineStr">
        <is>
          <t>State</t>
        </is>
      </c>
    </row>
    <row r="11">
      <c r="A11" s="6" t="inlineStr">
        <is>
          <t>Income Taxes</t>
        </is>
      </c>
    </row>
    <row r="12">
      <c r="A12" s="3" t="inlineStr">
        <is>
          <t>Net operating loss (NOL) carry forwards</t>
        </is>
      </c>
      <c r="C12" s="7" t="n">
        <v>23446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 Forwards (Details) - Research and Development Tax Credit Carry Forwards</t>
        </is>
      </c>
      <c r="B1" s="2" t="inlineStr">
        <is>
          <t>Dec. 31, 2020USD ($)</t>
        </is>
      </c>
    </row>
    <row r="2">
      <c r="A2" s="3" t="inlineStr">
        <is>
          <t>Federal</t>
        </is>
      </c>
    </row>
    <row r="3">
      <c r="A3" s="6" t="inlineStr">
        <is>
          <t>Income Taxes</t>
        </is>
      </c>
    </row>
    <row r="4">
      <c r="A4" s="3" t="inlineStr">
        <is>
          <t>Tax credit carry forwards</t>
        </is>
      </c>
      <c r="B4" s="7" t="n">
        <v>86678000</v>
      </c>
    </row>
    <row r="5">
      <c r="A5" s="3" t="inlineStr">
        <is>
          <t>State</t>
        </is>
      </c>
    </row>
    <row r="6">
      <c r="A6" s="6" t="inlineStr">
        <is>
          <t>Income Taxes</t>
        </is>
      </c>
    </row>
    <row r="7">
      <c r="A7" s="3" t="inlineStr">
        <is>
          <t>Tax credit carry forwards</t>
        </is>
      </c>
      <c r="B7" s="7" t="n">
        <v>10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come Taxes - Unrecognized Tax Benefits (Details)</t>
        </is>
      </c>
      <c r="B1" s="2" t="inlineStr">
        <is>
          <t>Dec. 31, 2020USD ($)</t>
        </is>
      </c>
    </row>
    <row r="2">
      <c r="A2" s="6" t="inlineStr">
        <is>
          <t>Unrecognized tax benefits</t>
        </is>
      </c>
    </row>
    <row r="3">
      <c r="A3" s="3" t="inlineStr">
        <is>
          <t>Unrecognized income tax benefits</t>
        </is>
      </c>
      <c r="B3" s="7" t="n">
        <v>0</v>
      </c>
    </row>
    <row r="4">
      <c r="A4" s="3" t="inlineStr">
        <is>
          <t>Interest and penalties accrued</t>
        </is>
      </c>
      <c r="B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6" t="inlineStr">
        <is>
          <t>Deferred tax assets:</t>
        </is>
      </c>
    </row>
    <row r="3">
      <c r="A3" s="3" t="inlineStr">
        <is>
          <t>Net operating loss carryovers</t>
        </is>
      </c>
      <c r="B3" s="7" t="n">
        <v>76631000</v>
      </c>
      <c r="C3" s="7" t="n">
        <v>69640000</v>
      </c>
    </row>
    <row r="4">
      <c r="A4" s="3" t="inlineStr">
        <is>
          <t>R&amp;D tax credits</t>
        </is>
      </c>
      <c r="B4" s="5" t="n">
        <v>87529000</v>
      </c>
      <c r="C4" s="5" t="n">
        <v>84899000</v>
      </c>
    </row>
    <row r="5">
      <c r="A5" s="3" t="inlineStr">
        <is>
          <t>Non-qualified stock options</t>
        </is>
      </c>
      <c r="B5" s="5" t="n">
        <v>2448000</v>
      </c>
      <c r="C5" s="5" t="n">
        <v>4969000</v>
      </c>
    </row>
    <row r="6">
      <c r="A6" s="3" t="inlineStr">
        <is>
          <t>Deferred revenue</t>
        </is>
      </c>
      <c r="B6" s="5" t="n">
        <v>1068000</v>
      </c>
      <c r="C6" s="5" t="n">
        <v>1133000</v>
      </c>
    </row>
    <row r="7">
      <c r="A7" s="3" t="inlineStr">
        <is>
          <t>Charitable contributions</t>
        </is>
      </c>
      <c r="B7" s="5" t="n">
        <v>4000</v>
      </c>
      <c r="C7" s="5" t="n">
        <v>4000</v>
      </c>
    </row>
    <row r="8">
      <c r="A8" s="3" t="inlineStr">
        <is>
          <t>Accrued expenses</t>
        </is>
      </c>
      <c r="B8" s="5" t="n">
        <v>647000</v>
      </c>
      <c r="C8" s="5" t="n">
        <v>429000</v>
      </c>
    </row>
    <row r="9">
      <c r="A9" s="3" t="inlineStr">
        <is>
          <t>Fixed assets</t>
        </is>
      </c>
      <c r="C9" s="5" t="n">
        <v>88000</v>
      </c>
    </row>
    <row r="10">
      <c r="A10" s="3" t="inlineStr">
        <is>
          <t>Stock Appreciation Rights</t>
        </is>
      </c>
      <c r="B10" s="5" t="n">
        <v>19000</v>
      </c>
    </row>
    <row r="11">
      <c r="A11" s="3" t="inlineStr">
        <is>
          <t>Deferred tax assets</t>
        </is>
      </c>
      <c r="B11" s="5" t="n">
        <v>168346000</v>
      </c>
      <c r="C11" s="5" t="n">
        <v>161162000</v>
      </c>
    </row>
    <row r="12">
      <c r="A12" s="6" t="inlineStr">
        <is>
          <t>Deferred tax liabilities:</t>
        </is>
      </c>
    </row>
    <row r="13">
      <c r="A13" s="3" t="inlineStr">
        <is>
          <t>Fixed Assets</t>
        </is>
      </c>
      <c r="B13" s="5" t="n">
        <v>-2000</v>
      </c>
    </row>
    <row r="14">
      <c r="A14" s="3" t="inlineStr">
        <is>
          <t>Deferred tax liabilities</t>
        </is>
      </c>
      <c r="B14" s="5" t="n">
        <v>-2000</v>
      </c>
    </row>
    <row r="15">
      <c r="A15" s="3" t="inlineStr">
        <is>
          <t>Less valuation allowance</t>
        </is>
      </c>
      <c r="B15" s="5" t="n">
        <v>-166344000</v>
      </c>
      <c r="C15" s="5" t="n">
        <v>-161025000</v>
      </c>
    </row>
    <row r="16">
      <c r="A16" s="3" t="inlineStr">
        <is>
          <t>Net deferred tax assets</t>
        </is>
      </c>
      <c r="B16" s="7" t="n">
        <v>0</v>
      </c>
      <c r="C16" s="7" t="n">
        <v>13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Valuation Allowance (Details) - USD ($)</t>
        </is>
      </c>
      <c r="B1" s="2" t="inlineStr">
        <is>
          <t>12 Months Ended</t>
        </is>
      </c>
    </row>
    <row r="2">
      <c r="B2" s="2" t="inlineStr">
        <is>
          <t>Dec. 31, 2020</t>
        </is>
      </c>
      <c r="C2" s="2" t="inlineStr">
        <is>
          <t>Dec. 31, 2019</t>
        </is>
      </c>
    </row>
    <row r="3">
      <c r="A3" s="6" t="inlineStr">
        <is>
          <t>Income Taxes</t>
        </is>
      </c>
    </row>
    <row r="4">
      <c r="A4" s="3" t="inlineStr">
        <is>
          <t>Net change in valuation allowance</t>
        </is>
      </c>
      <c r="B4" s="7" t="n">
        <v>7319000</v>
      </c>
      <c r="C4" s="7" t="n">
        <v>908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46" customWidth="1" min="5" max="5"/>
    <col width="13" customWidth="1" min="6" max="6"/>
  </cols>
  <sheetData>
    <row r="1">
      <c r="A1" s="1" t="inlineStr">
        <is>
          <t>Consolidated Statement of Stockholders' Equity - USD ($)</t>
        </is>
      </c>
      <c r="B1" s="2" t="inlineStr">
        <is>
          <t>Common Stock</t>
        </is>
      </c>
      <c r="C1" s="2" t="inlineStr">
        <is>
          <t>Additional Paid in Capital</t>
        </is>
      </c>
      <c r="D1" s="2" t="inlineStr">
        <is>
          <t>Accumulated deficit</t>
        </is>
      </c>
      <c r="E1" s="2" t="inlineStr">
        <is>
          <t>Accumulated other comprehensive income (loss)</t>
        </is>
      </c>
      <c r="F1" s="2" t="inlineStr">
        <is>
          <t>Total</t>
        </is>
      </c>
    </row>
    <row r="2">
      <c r="A2" s="3" t="inlineStr">
        <is>
          <t>Balance at Dec. 31, 2018</t>
        </is>
      </c>
      <c r="B2" s="7" t="n">
        <v>57000</v>
      </c>
      <c r="C2" s="7" t="n">
        <v>387238000</v>
      </c>
      <c r="D2" s="7" t="n">
        <v>-381896000</v>
      </c>
      <c r="E2" s="7" t="n">
        <v>-12000</v>
      </c>
      <c r="F2" s="7" t="n">
        <v>5387000</v>
      </c>
    </row>
    <row r="3">
      <c r="A3" s="3" t="inlineStr">
        <is>
          <t>Balance (in shares) at Dec. 31, 2018</t>
        </is>
      </c>
      <c r="B3" s="5" t="n">
        <v>5674220</v>
      </c>
    </row>
    <row r="4">
      <c r="A4" s="6" t="inlineStr">
        <is>
          <t>Increase (Decrease) in Stockholders' Equity (Deficit)</t>
        </is>
      </c>
    </row>
    <row r="5">
      <c r="A5" s="3" t="inlineStr">
        <is>
          <t>Net loss</t>
        </is>
      </c>
      <c r="D5" s="5" t="n">
        <v>-21503000</v>
      </c>
      <c r="F5" s="5" t="n">
        <v>-21503000</v>
      </c>
    </row>
    <row r="6">
      <c r="A6" s="3" t="inlineStr">
        <is>
          <t>Other comprehensive income</t>
        </is>
      </c>
      <c r="E6" s="5" t="n">
        <v>-6000</v>
      </c>
      <c r="F6" s="5" t="n">
        <v>-6000</v>
      </c>
    </row>
    <row r="7">
      <c r="A7" s="3" t="inlineStr">
        <is>
          <t>Stock-based compensation</t>
        </is>
      </c>
      <c r="C7" s="5" t="n">
        <v>1048000</v>
      </c>
      <c r="F7" s="5" t="n">
        <v>1048000</v>
      </c>
    </row>
    <row r="8">
      <c r="A8" s="3" t="inlineStr">
        <is>
          <t>Issuance of common stock, pre-funded warrants and warrants, net</t>
        </is>
      </c>
      <c r="B8" s="7" t="n">
        <v>608000</v>
      </c>
      <c r="C8" s="5" t="n">
        <v>21151000</v>
      </c>
      <c r="F8" s="5" t="n">
        <v>21759000</v>
      </c>
    </row>
    <row r="9">
      <c r="A9" s="3" t="inlineStr">
        <is>
          <t>Issuance of common stock, pre-funded warrants and warrants, net (in shares)</t>
        </is>
      </c>
      <c r="B9" s="5" t="n">
        <v>60757970</v>
      </c>
    </row>
    <row r="10">
      <c r="A10" s="3" t="inlineStr">
        <is>
          <t>Issuance of common stock upon exercise of pre-funded warrants</t>
        </is>
      </c>
      <c r="B10" s="7" t="n">
        <v>237000</v>
      </c>
      <c r="C10" s="5" t="n">
        <v>-202000</v>
      </c>
      <c r="F10" s="5" t="n">
        <v>35000</v>
      </c>
    </row>
    <row r="11">
      <c r="A11" s="3" t="inlineStr">
        <is>
          <t>Issuance of common stock upon exercise of pre-funded warrants (in shares)</t>
        </is>
      </c>
      <c r="B11" s="5" t="n">
        <v>23720784</v>
      </c>
    </row>
    <row r="12">
      <c r="A12" s="3" t="inlineStr">
        <is>
          <t>Issuance of common stock upon exercise of common warrants</t>
        </is>
      </c>
      <c r="B12" s="7" t="n">
        <v>210000</v>
      </c>
      <c r="C12" s="5" t="n">
        <v>4644000</v>
      </c>
      <c r="F12" s="5" t="n">
        <v>4854000</v>
      </c>
    </row>
    <row r="13">
      <c r="A13" s="3" t="inlineStr">
        <is>
          <t>Issuance of common stock upon exercise of common warrants (in shares)</t>
        </is>
      </c>
      <c r="B13" s="5" t="n">
        <v>21014378</v>
      </c>
    </row>
    <row r="14">
      <c r="A14" s="3" t="inlineStr">
        <is>
          <t>Balance at Dec. 31, 2019</t>
        </is>
      </c>
      <c r="B14" s="7" t="n">
        <v>1112000</v>
      </c>
      <c r="C14" s="5" t="n">
        <v>413879000</v>
      </c>
      <c r="D14" s="5" t="n">
        <v>-403399000</v>
      </c>
      <c r="E14" s="5" t="n">
        <v>-18000</v>
      </c>
      <c r="F14" s="7" t="n">
        <v>11574000</v>
      </c>
    </row>
    <row r="15">
      <c r="A15" s="3" t="inlineStr">
        <is>
          <t>Balance (in shares) at Dec. 31, 2019</t>
        </is>
      </c>
      <c r="B15" s="5" t="n">
        <v>111167352</v>
      </c>
      <c r="F15" s="5" t="n">
        <v>111167352</v>
      </c>
    </row>
    <row r="16">
      <c r="A16" s="6" t="inlineStr">
        <is>
          <t>Increase (Decrease) in Stockholders' Equity (Deficit)</t>
        </is>
      </c>
    </row>
    <row r="17">
      <c r="A17" s="3" t="inlineStr">
        <is>
          <t>Net loss</t>
        </is>
      </c>
      <c r="D17" s="5" t="n">
        <v>-25157000</v>
      </c>
      <c r="F17" s="7" t="n">
        <v>-25157000</v>
      </c>
    </row>
    <row r="18">
      <c r="A18" s="3" t="inlineStr">
        <is>
          <t>Other comprehensive income</t>
        </is>
      </c>
      <c r="E18" s="5" t="n">
        <v>32000</v>
      </c>
      <c r="F18" s="5" t="n">
        <v>32000</v>
      </c>
    </row>
    <row r="19">
      <c r="A19" s="3" t="inlineStr">
        <is>
          <t>Stock-based compensation</t>
        </is>
      </c>
      <c r="C19" s="5" t="n">
        <v>369000</v>
      </c>
      <c r="F19" s="5" t="n">
        <v>369000</v>
      </c>
    </row>
    <row r="20">
      <c r="A20" s="3" t="inlineStr">
        <is>
          <t>Issuance of common stock, net</t>
        </is>
      </c>
      <c r="B20" s="7" t="n">
        <v>276000</v>
      </c>
      <c r="C20" s="5" t="n">
        <v>8786000</v>
      </c>
      <c r="F20" s="5" t="n">
        <v>9062000</v>
      </c>
    </row>
    <row r="21">
      <c r="A21" s="3" t="inlineStr">
        <is>
          <t>Issuance of common stock, net (in shares)</t>
        </is>
      </c>
      <c r="B21" s="5" t="n">
        <v>27662518</v>
      </c>
    </row>
    <row r="22">
      <c r="A22" s="3" t="inlineStr">
        <is>
          <t>Issuance of common stock upon exercise of pre-funded warrants</t>
        </is>
      </c>
      <c r="B22" s="7" t="n">
        <v>13000</v>
      </c>
      <c r="C22" s="5" t="n">
        <v>-12000</v>
      </c>
      <c r="F22" s="5" t="n">
        <v>1000</v>
      </c>
    </row>
    <row r="23">
      <c r="A23" s="3" t="inlineStr">
        <is>
          <t>Issuance of common stock upon exercise of pre-funded warrants (in shares)</t>
        </is>
      </c>
      <c r="B23" s="5" t="n">
        <v>1250000</v>
      </c>
    </row>
    <row r="24">
      <c r="A24" s="3" t="inlineStr">
        <is>
          <t>Issuance of common stock upon exercise of common warrants</t>
        </is>
      </c>
      <c r="B24" s="7" t="n">
        <v>458000</v>
      </c>
      <c r="C24" s="5" t="n">
        <v>9836000</v>
      </c>
      <c r="F24" s="5" t="n">
        <v>10294000</v>
      </c>
    </row>
    <row r="25">
      <c r="A25" s="3" t="inlineStr">
        <is>
          <t>Issuance of common stock upon exercise of common warrants (in shares)</t>
        </is>
      </c>
      <c r="B25" s="5" t="n">
        <v>45863397</v>
      </c>
    </row>
    <row r="26">
      <c r="A26" s="3" t="inlineStr">
        <is>
          <t>Balance at Dec. 31, 2020</t>
        </is>
      </c>
      <c r="B26" s="7" t="n">
        <v>1859000</v>
      </c>
      <c r="C26" s="7" t="n">
        <v>432858000</v>
      </c>
      <c r="D26" s="7" t="n">
        <v>-428556000</v>
      </c>
      <c r="E26" s="7" t="n">
        <v>14000</v>
      </c>
      <c r="F26" s="7" t="n">
        <v>6175000</v>
      </c>
    </row>
    <row r="27">
      <c r="A27" s="3" t="inlineStr">
        <is>
          <t>Balance (in shares) at Dec. 31, 2020</t>
        </is>
      </c>
      <c r="B27" s="5" t="n">
        <v>185943267</v>
      </c>
      <c r="F27" s="5" t="n">
        <v>185943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at the Statutory Federal Income Tax Rate and Income Taxes (Details)</t>
        </is>
      </c>
      <c r="B1" s="2" t="inlineStr">
        <is>
          <t>12 Months Ended</t>
        </is>
      </c>
    </row>
    <row r="2">
      <c r="B2" s="2" t="inlineStr">
        <is>
          <t>Dec. 31, 2020</t>
        </is>
      </c>
      <c r="C2" s="2" t="inlineStr">
        <is>
          <t>Dec. 31, 2019</t>
        </is>
      </c>
    </row>
    <row r="3">
      <c r="A3" s="6" t="inlineStr">
        <is>
          <t>Reconciliation of income tax (expense) benefit at the statutory federal income tax rate and income taxes</t>
        </is>
      </c>
    </row>
    <row r="4">
      <c r="A4" s="3" t="inlineStr">
        <is>
          <t>Federal income tax expense at statutory rate (as a percent)</t>
        </is>
      </c>
      <c r="B4" s="3" t="inlineStr">
        <is>
          <t>21.00%</t>
        </is>
      </c>
      <c r="C4" s="3" t="inlineStr">
        <is>
          <t>21.00%</t>
        </is>
      </c>
    </row>
    <row r="5">
      <c r="A5" s="3" t="inlineStr">
        <is>
          <t>Permanent items (as a percent)</t>
        </is>
      </c>
      <c r="B5" s="3" t="inlineStr">
        <is>
          <t>(0.20%)</t>
        </is>
      </c>
      <c r="C5" s="3" t="inlineStr">
        <is>
          <t>(0.10%)</t>
        </is>
      </c>
    </row>
    <row r="6">
      <c r="A6" s="3" t="inlineStr">
        <is>
          <t>State income tax, net of federal benefit (as a percent)</t>
        </is>
      </c>
      <c r="B6" s="3" t="inlineStr">
        <is>
          <t>7.80%</t>
        </is>
      </c>
      <c r="C6" s="3" t="inlineStr">
        <is>
          <t>9.00%</t>
        </is>
      </c>
    </row>
    <row r="7">
      <c r="A7" s="3" t="inlineStr">
        <is>
          <t>Tax credits (as a percent)</t>
        </is>
      </c>
      <c r="B7" s="3" t="inlineStr">
        <is>
          <t>11.00%</t>
        </is>
      </c>
      <c r="C7" s="3" t="inlineStr">
        <is>
          <t>12.30%</t>
        </is>
      </c>
    </row>
    <row r="8">
      <c r="A8" s="3" t="inlineStr">
        <is>
          <t>Change in valuation allowance (as a percent)</t>
        </is>
      </c>
      <c r="B8" s="3" t="inlineStr">
        <is>
          <t>(29.10%)</t>
        </is>
      </c>
      <c r="C8" s="3" t="inlineStr">
        <is>
          <t>(42.30%)</t>
        </is>
      </c>
    </row>
    <row r="9">
      <c r="A9" s="3" t="inlineStr">
        <is>
          <t>Deferred Tax Adjustment</t>
        </is>
      </c>
      <c r="B9" s="3" t="inlineStr">
        <is>
          <t>(10.50%)</t>
        </is>
      </c>
    </row>
    <row r="10">
      <c r="A10" s="3" t="inlineStr">
        <is>
          <t>Other (as a percent)</t>
        </is>
      </c>
      <c r="B10" s="3" t="inlineStr">
        <is>
          <t>(0.10%)</t>
        </is>
      </c>
    </row>
    <row r="11">
      <c r="A11" s="3" t="inlineStr">
        <is>
          <t>Effective income tax rate (as a percent)</t>
        </is>
      </c>
      <c r="B11" s="3" t="inlineStr">
        <is>
          <t>(0.10%)</t>
        </is>
      </c>
      <c r="C11" s="3"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tock-Based Compensation (Details) - shares</t>
        </is>
      </c>
      <c r="B1" s="2" t="inlineStr">
        <is>
          <t>Jun. 17, 2019</t>
        </is>
      </c>
      <c r="C1" s="2" t="inlineStr">
        <is>
          <t>Dec. 31, 2020</t>
        </is>
      </c>
      <c r="D1" s="2" t="inlineStr">
        <is>
          <t>Dec. 31, 2019</t>
        </is>
      </c>
      <c r="E1" s="2" t="inlineStr">
        <is>
          <t>Jun. 27, 2018</t>
        </is>
      </c>
      <c r="F1" s="2" t="inlineStr">
        <is>
          <t>Jul. 31, 2013</t>
        </is>
      </c>
    </row>
    <row r="2">
      <c r="A2" s="3" t="inlineStr">
        <is>
          <t>2013 Plan</t>
        </is>
      </c>
    </row>
    <row r="3">
      <c r="A3" s="6" t="inlineStr">
        <is>
          <t>Stock-Based Compensation</t>
        </is>
      </c>
    </row>
    <row r="4">
      <c r="A4" s="3" t="inlineStr">
        <is>
          <t>Reserved for issuance (in shares)</t>
        </is>
      </c>
      <c r="E4" s="5" t="n">
        <v>2354</v>
      </c>
      <c r="F4" s="5" t="n">
        <v>40718</v>
      </c>
    </row>
    <row r="5">
      <c r="A5" s="3" t="inlineStr">
        <is>
          <t>Evergreen provision (percent)</t>
        </is>
      </c>
      <c r="F5" s="3" t="inlineStr">
        <is>
          <t>4.00%</t>
        </is>
      </c>
    </row>
    <row r="6">
      <c r="A6" s="3" t="inlineStr">
        <is>
          <t>Evergreen provision, shares ( in shares)</t>
        </is>
      </c>
      <c r="F6" s="5" t="n">
        <v>13333</v>
      </c>
    </row>
    <row r="7">
      <c r="A7" s="3" t="inlineStr">
        <is>
          <t>2018 Plan</t>
        </is>
      </c>
    </row>
    <row r="8">
      <c r="A8" s="6" t="inlineStr">
        <is>
          <t>Stock-Based Compensation</t>
        </is>
      </c>
    </row>
    <row r="9">
      <c r="A9" s="3" t="inlineStr">
        <is>
          <t>Shares authorized (in shares)</t>
        </is>
      </c>
      <c r="E9" s="5" t="n">
        <v>402354</v>
      </c>
    </row>
    <row r="10">
      <c r="A10" s="3" t="inlineStr">
        <is>
          <t>Additional shares authorized (in shares)</t>
        </is>
      </c>
      <c r="B10" s="5" t="n">
        <v>589500</v>
      </c>
    </row>
    <row r="11">
      <c r="A11" s="3" t="inlineStr">
        <is>
          <t>Common Stock available for future issuance (in shares)</t>
        </is>
      </c>
      <c r="C11" s="5" t="n">
        <v>185089</v>
      </c>
    </row>
    <row r="12">
      <c r="A12" s="3" t="inlineStr">
        <is>
          <t>2018 Plan | Common Stock</t>
        </is>
      </c>
    </row>
    <row r="13">
      <c r="A13" s="6" t="inlineStr">
        <is>
          <t>Stock-Based Compensation</t>
        </is>
      </c>
    </row>
    <row r="14">
      <c r="A14" s="3" t="inlineStr">
        <is>
          <t>Shares authorized (in shares)</t>
        </is>
      </c>
      <c r="E14" s="5" t="n">
        <v>400000</v>
      </c>
    </row>
    <row r="15">
      <c r="A15" s="3" t="inlineStr">
        <is>
          <t>Stock options</t>
        </is>
      </c>
    </row>
    <row r="16">
      <c r="A16" s="6" t="inlineStr">
        <is>
          <t>Stock-Based Compensation</t>
        </is>
      </c>
    </row>
    <row r="17">
      <c r="A17" s="3" t="inlineStr">
        <is>
          <t>Common Stock available for future issuance (in shares)</t>
        </is>
      </c>
      <c r="C17" s="5" t="n">
        <v>185089</v>
      </c>
      <c r="D17" s="5" t="n">
        <v>597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 Expense (Details) - USD ($)</t>
        </is>
      </c>
      <c r="B1" s="2" t="inlineStr">
        <is>
          <t>12 Months Ended</t>
        </is>
      </c>
    </row>
    <row r="2">
      <c r="B2" s="2" t="inlineStr">
        <is>
          <t>Dec. 31, 2020</t>
        </is>
      </c>
      <c r="C2" s="2" t="inlineStr">
        <is>
          <t>Dec. 31, 2019</t>
        </is>
      </c>
    </row>
    <row r="3">
      <c r="A3" s="6" t="inlineStr">
        <is>
          <t>Stock-Based Compensation</t>
        </is>
      </c>
    </row>
    <row r="4">
      <c r="A4" s="3" t="inlineStr">
        <is>
          <t>Net tax benefits related to the stock-based compensation costs</t>
        </is>
      </c>
      <c r="B4" s="7" t="n">
        <v>0</v>
      </c>
    </row>
    <row r="5">
      <c r="A5" s="3" t="inlineStr">
        <is>
          <t>Compensation expense</t>
        </is>
      </c>
      <c r="B5" s="5" t="n">
        <v>369000</v>
      </c>
      <c r="C5" s="7" t="n">
        <v>1048000</v>
      </c>
    </row>
    <row r="6">
      <c r="A6" s="3" t="inlineStr">
        <is>
          <t>General and administrative</t>
        </is>
      </c>
    </row>
    <row r="7">
      <c r="A7" s="6" t="inlineStr">
        <is>
          <t>Stock-Based Compensation</t>
        </is>
      </c>
    </row>
    <row r="8">
      <c r="A8" s="3" t="inlineStr">
        <is>
          <t>Compensation expense</t>
        </is>
      </c>
      <c r="B8" s="5" t="n">
        <v>160000</v>
      </c>
      <c r="C8" s="5" t="n">
        <v>721000</v>
      </c>
    </row>
    <row r="9">
      <c r="A9" s="3" t="inlineStr">
        <is>
          <t>Research and development</t>
        </is>
      </c>
    </row>
    <row r="10">
      <c r="A10" s="6" t="inlineStr">
        <is>
          <t>Stock-Based Compensation</t>
        </is>
      </c>
    </row>
    <row r="11">
      <c r="A11" s="3" t="inlineStr">
        <is>
          <t>Compensation expense</t>
        </is>
      </c>
      <c r="B11" s="7" t="n">
        <v>209000</v>
      </c>
      <c r="C11" s="7" t="n">
        <v>32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Details) - Stock options - $ / shares</t>
        </is>
      </c>
      <c r="B1" s="2" t="inlineStr">
        <is>
          <t>12 Months Ended</t>
        </is>
      </c>
    </row>
    <row r="2">
      <c r="B2" s="2" t="inlineStr">
        <is>
          <t>Dec. 31, 2020</t>
        </is>
      </c>
      <c r="C2" s="2" t="inlineStr">
        <is>
          <t>Dec. 31, 2019</t>
        </is>
      </c>
    </row>
    <row r="3">
      <c r="A3" s="6" t="inlineStr">
        <is>
          <t>Shares Available for Grant</t>
        </is>
      </c>
    </row>
    <row r="4">
      <c r="A4" s="3" t="inlineStr">
        <is>
          <t>Balance at the beginning of the period (in shares)</t>
        </is>
      </c>
      <c r="B4" s="5" t="n">
        <v>59731</v>
      </c>
    </row>
    <row r="5">
      <c r="A5" s="3" t="inlineStr">
        <is>
          <t>Granted (in shares)</t>
        </is>
      </c>
      <c r="B5" s="5" t="n">
        <v>-68250</v>
      </c>
    </row>
    <row r="6">
      <c r="A6" s="3" t="inlineStr">
        <is>
          <t>Forfeitures (in shares)</t>
        </is>
      </c>
      <c r="B6" s="5" t="n">
        <v>193608</v>
      </c>
    </row>
    <row r="7">
      <c r="A7" s="3" t="inlineStr">
        <is>
          <t>Balance at the end of the period (in shares)</t>
        </is>
      </c>
      <c r="B7" s="5" t="n">
        <v>185089</v>
      </c>
      <c r="C7" s="5" t="n">
        <v>59731</v>
      </c>
    </row>
    <row r="8">
      <c r="A8" s="6" t="inlineStr">
        <is>
          <t>Number of Shares</t>
        </is>
      </c>
    </row>
    <row r="9">
      <c r="A9" s="3" t="inlineStr">
        <is>
          <t>Balance at the beginning of the period (in shares)</t>
        </is>
      </c>
      <c r="B9" s="5" t="n">
        <v>994453</v>
      </c>
    </row>
    <row r="10">
      <c r="A10" s="3" t="inlineStr">
        <is>
          <t>Granted (in shares)</t>
        </is>
      </c>
      <c r="B10" s="5" t="n">
        <v>68250</v>
      </c>
    </row>
    <row r="11">
      <c r="A11" s="3" t="inlineStr">
        <is>
          <t>Forfeitures (in shares)</t>
        </is>
      </c>
      <c r="B11" s="5" t="n">
        <v>-193608</v>
      </c>
    </row>
    <row r="12">
      <c r="A12" s="3" t="inlineStr">
        <is>
          <t>Cancelled (in shares)</t>
        </is>
      </c>
      <c r="B12" s="5" t="n">
        <v>-193608</v>
      </c>
    </row>
    <row r="13">
      <c r="A13" s="3" t="inlineStr">
        <is>
          <t>Balance at the end of the period (in shares)</t>
        </is>
      </c>
      <c r="B13" s="5" t="n">
        <v>869095</v>
      </c>
      <c r="C13" s="5" t="n">
        <v>994453</v>
      </c>
    </row>
    <row r="14">
      <c r="A14" s="3" t="inlineStr">
        <is>
          <t>Vested or expected to vest at the end of the period (in shares)</t>
        </is>
      </c>
      <c r="B14" s="5" t="n">
        <v>853200</v>
      </c>
    </row>
    <row r="15">
      <c r="A15" s="3" t="inlineStr">
        <is>
          <t>Exercisable at the end of the period (in shares)</t>
        </is>
      </c>
      <c r="B15" s="5" t="n">
        <v>485168</v>
      </c>
    </row>
    <row r="16">
      <c r="A16" s="6" t="inlineStr">
        <is>
          <t>Weighted-Average Exercise Price</t>
        </is>
      </c>
    </row>
    <row r="17">
      <c r="A17" s="3" t="inlineStr">
        <is>
          <t>Balance at the beginning of the period (in dollars per share)</t>
        </is>
      </c>
      <c r="B17" s="8" t="n">
        <v>27.37</v>
      </c>
    </row>
    <row r="18">
      <c r="A18" s="3" t="inlineStr">
        <is>
          <t>Granted (in dollars per share)</t>
        </is>
      </c>
      <c r="B18" s="14" t="n">
        <v>0.366</v>
      </c>
    </row>
    <row r="19">
      <c r="A19" s="3" t="inlineStr">
        <is>
          <t>Forfeitures (in dollars per share)</t>
        </is>
      </c>
      <c r="B19" s="13" t="n">
        <v>31.52</v>
      </c>
    </row>
    <row r="20">
      <c r="A20" s="3" t="inlineStr">
        <is>
          <t>Balance at the end of the period (in dollars per share)</t>
        </is>
      </c>
      <c r="B20" s="13" t="n">
        <v>24.58</v>
      </c>
      <c r="C20" s="8" t="n">
        <v>27.37</v>
      </c>
    </row>
    <row r="21">
      <c r="A21" s="3" t="inlineStr">
        <is>
          <t>Vested or expected to vest at the end of the period (in dollars per share)</t>
        </is>
      </c>
      <c r="B21" s="13" t="n">
        <v>43.39</v>
      </c>
    </row>
    <row r="22">
      <c r="A22" s="3" t="inlineStr">
        <is>
          <t>Exercisable at the end of the period (in dollars per share)</t>
        </is>
      </c>
      <c r="B22" s="8" t="n">
        <v>43.39</v>
      </c>
    </row>
    <row r="23">
      <c r="A23" s="6" t="inlineStr">
        <is>
          <t>Additional Disclosures</t>
        </is>
      </c>
    </row>
    <row r="24">
      <c r="A24" s="3" t="inlineStr">
        <is>
          <t>Weighted average remaining contractual term</t>
        </is>
      </c>
      <c r="B24" s="3" t="inlineStr">
        <is>
          <t>8 years 4 months 17 days</t>
        </is>
      </c>
      <c r="C24" s="3" t="inlineStr">
        <is>
          <t>9 years 3 months 26 days</t>
        </is>
      </c>
    </row>
    <row r="25">
      <c r="A25" s="3" t="inlineStr">
        <is>
          <t>Weighted average remaining contractual term of options forfeitures</t>
        </is>
      </c>
      <c r="B25" s="3" t="inlineStr">
        <is>
          <t>8 years 5 months 16 days</t>
        </is>
      </c>
    </row>
    <row r="26">
      <c r="A26" s="3" t="inlineStr">
        <is>
          <t>Weighted average remaining contractual term of options granted</t>
        </is>
      </c>
      <c r="B26" s="3" t="inlineStr">
        <is>
          <t>9 years 6 months 15 days</t>
        </is>
      </c>
    </row>
    <row r="27">
      <c r="A27" s="3" t="inlineStr">
        <is>
          <t>Weighted average remaining contractual term of options vested or expected to vest</t>
        </is>
      </c>
      <c r="B27" s="3" t="inlineStr">
        <is>
          <t>7 years 11 months 23 days</t>
        </is>
      </c>
    </row>
    <row r="28">
      <c r="A28" s="3" t="inlineStr">
        <is>
          <t>Weighted average remaining contractual term of options exercisable</t>
        </is>
      </c>
      <c r="B28" s="3" t="inlineStr">
        <is>
          <t>7 years 11 months 23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Outstanding and Exercisable (Details)</t>
        </is>
      </c>
      <c r="B1" s="2" t="inlineStr">
        <is>
          <t>12 Months Ended</t>
        </is>
      </c>
    </row>
    <row r="2">
      <c r="B2" s="2" t="inlineStr">
        <is>
          <t>Dec. 31, 2020$ / sharesshares</t>
        </is>
      </c>
    </row>
    <row r="3">
      <c r="A3" s="6" t="inlineStr">
        <is>
          <t>Share-Based Compensation</t>
        </is>
      </c>
    </row>
    <row r="4">
      <c r="A4" s="3" t="inlineStr">
        <is>
          <t>Shares (in shares)</t>
        </is>
      </c>
      <c r="B4" s="5" t="n">
        <v>869095</v>
      </c>
    </row>
    <row r="5">
      <c r="A5" s="3" t="inlineStr">
        <is>
          <t>Exercisable (in shares)</t>
        </is>
      </c>
      <c r="B5" s="5" t="n">
        <v>485168</v>
      </c>
    </row>
    <row r="6">
      <c r="A6" s="3" t="inlineStr">
        <is>
          <t>Exercise Price Range $0.31</t>
        </is>
      </c>
    </row>
    <row r="7">
      <c r="A7" s="6" t="inlineStr">
        <is>
          <t>Share-Based Compensation</t>
        </is>
      </c>
    </row>
    <row r="8">
      <c r="A8" s="3" t="inlineStr">
        <is>
          <t>Exercise Price | $ / shares</t>
        </is>
      </c>
      <c r="B8" s="8" t="n">
        <v>0.31</v>
      </c>
    </row>
    <row r="9">
      <c r="A9" s="3" t="inlineStr">
        <is>
          <t>Shares (in shares)</t>
        </is>
      </c>
      <c r="B9" s="5" t="n">
        <v>553500</v>
      </c>
    </row>
    <row r="10">
      <c r="A10" s="3" t="inlineStr">
        <is>
          <t>Exercisable (in shares)</t>
        </is>
      </c>
      <c r="B10" s="5" t="n">
        <v>203672</v>
      </c>
    </row>
    <row r="11">
      <c r="A11" s="3" t="inlineStr">
        <is>
          <t>Exercise Price Range $3.39 - $3.41</t>
        </is>
      </c>
    </row>
    <row r="12">
      <c r="A12" s="6" t="inlineStr">
        <is>
          <t>Share-Based Compensation</t>
        </is>
      </c>
    </row>
    <row r="13">
      <c r="A13" s="3" t="inlineStr">
        <is>
          <t>Exercise price, lower range limit (in dollars per share) | $ / shares</t>
        </is>
      </c>
      <c r="B13" s="8" t="n">
        <v>3.39</v>
      </c>
    </row>
    <row r="14">
      <c r="A14" s="3" t="inlineStr">
        <is>
          <t>Exercise price, upper range limit (in dollars per share) | $ / shares</t>
        </is>
      </c>
      <c r="B14" s="8" t="n">
        <v>3.41</v>
      </c>
    </row>
    <row r="15">
      <c r="A15" s="3" t="inlineStr">
        <is>
          <t>Shares (in shares)</t>
        </is>
      </c>
      <c r="B15" s="5" t="n">
        <v>30332</v>
      </c>
    </row>
    <row r="16">
      <c r="A16" s="3" t="inlineStr">
        <is>
          <t>Exercisable (in shares)</t>
        </is>
      </c>
      <c r="B16" s="5" t="n">
        <v>30332</v>
      </c>
    </row>
    <row r="17">
      <c r="A17" s="3" t="inlineStr">
        <is>
          <t>Exercise Price Range $4.34 - $7.05</t>
        </is>
      </c>
    </row>
    <row r="18">
      <c r="A18" s="6" t="inlineStr">
        <is>
          <t>Share-Based Compensation</t>
        </is>
      </c>
    </row>
    <row r="19">
      <c r="A19" s="3" t="inlineStr">
        <is>
          <t>Exercise price, lower range limit (in dollars per share) | $ / shares</t>
        </is>
      </c>
      <c r="B19" s="8" t="n">
        <v>4.34</v>
      </c>
    </row>
    <row r="20">
      <c r="A20" s="3" t="inlineStr">
        <is>
          <t>Exercise price, upper range limit (in dollars per share) | $ / shares</t>
        </is>
      </c>
      <c r="B20" s="8" t="n">
        <v>7.05</v>
      </c>
    </row>
    <row r="21">
      <c r="A21" s="3" t="inlineStr">
        <is>
          <t>Shares (in shares)</t>
        </is>
      </c>
      <c r="B21" s="5" t="n">
        <v>226414</v>
      </c>
    </row>
    <row r="22">
      <c r="A22" s="3" t="inlineStr">
        <is>
          <t>Exercisable (in shares)</t>
        </is>
      </c>
      <c r="B22" s="5" t="n">
        <v>192487</v>
      </c>
    </row>
    <row r="23">
      <c r="A23" s="3" t="inlineStr">
        <is>
          <t>Exercise Price Range $16.35 - $97.50</t>
        </is>
      </c>
    </row>
    <row r="24">
      <c r="A24" s="6" t="inlineStr">
        <is>
          <t>Share-Based Compensation</t>
        </is>
      </c>
    </row>
    <row r="25">
      <c r="A25" s="3" t="inlineStr">
        <is>
          <t>Exercise price, lower range limit (in dollars per share) | $ / shares</t>
        </is>
      </c>
      <c r="B25" s="8" t="n">
        <v>16.35</v>
      </c>
    </row>
    <row r="26">
      <c r="A26" s="3" t="inlineStr">
        <is>
          <t>Exercise price, upper range limit (in dollars per share) | $ / shares</t>
        </is>
      </c>
      <c r="B26" s="8" t="n">
        <v>97.5</v>
      </c>
    </row>
    <row r="27">
      <c r="A27" s="3" t="inlineStr">
        <is>
          <t>Shares (in shares)</t>
        </is>
      </c>
      <c r="B27" s="5" t="n">
        <v>44448</v>
      </c>
    </row>
    <row r="28">
      <c r="A28" s="3" t="inlineStr">
        <is>
          <t>Exercisable (in shares)</t>
        </is>
      </c>
      <c r="B28" s="5" t="n">
        <v>44276</v>
      </c>
    </row>
    <row r="29">
      <c r="A29" s="3" t="inlineStr">
        <is>
          <t>Exercise Price Range $222.00 - $225.00</t>
        </is>
      </c>
    </row>
    <row r="30">
      <c r="A30" s="6" t="inlineStr">
        <is>
          <t>Share-Based Compensation</t>
        </is>
      </c>
    </row>
    <row r="31">
      <c r="A31" s="3" t="inlineStr">
        <is>
          <t>Exercise price, lower range limit (in dollars per share) | $ / shares</t>
        </is>
      </c>
      <c r="B31" s="7" t="n">
        <v>222</v>
      </c>
    </row>
    <row r="32">
      <c r="A32" s="3" t="inlineStr">
        <is>
          <t>Exercise price, upper range limit (in dollars per share) | $ / shares</t>
        </is>
      </c>
      <c r="B32" s="7" t="n">
        <v>225</v>
      </c>
    </row>
    <row r="33">
      <c r="A33" s="3" t="inlineStr">
        <is>
          <t>Shares (in shares)</t>
        </is>
      </c>
      <c r="B33" s="5" t="n">
        <v>1729</v>
      </c>
    </row>
    <row r="34">
      <c r="A34" s="3" t="inlineStr">
        <is>
          <t>Exercisable (in shares)</t>
        </is>
      </c>
      <c r="B34" s="5" t="n">
        <v>1729</v>
      </c>
    </row>
    <row r="35">
      <c r="A35" s="3" t="inlineStr">
        <is>
          <t>Exercise Price Range $348.00 - $597.00</t>
        </is>
      </c>
    </row>
    <row r="36">
      <c r="A36" s="6" t="inlineStr">
        <is>
          <t>Share-Based Compensation</t>
        </is>
      </c>
    </row>
    <row r="37">
      <c r="A37" s="3" t="inlineStr">
        <is>
          <t>Exercise price, lower range limit (in dollars per share) | $ / shares</t>
        </is>
      </c>
      <c r="B37" s="7" t="n">
        <v>348</v>
      </c>
    </row>
    <row r="38">
      <c r="A38" s="3" t="inlineStr">
        <is>
          <t>Exercise price, upper range limit (in dollars per share) | $ / shares</t>
        </is>
      </c>
      <c r="B38" s="7" t="n">
        <v>597</v>
      </c>
    </row>
    <row r="39">
      <c r="A39" s="3" t="inlineStr">
        <is>
          <t>Shares (in shares)</t>
        </is>
      </c>
      <c r="B39" s="5" t="n">
        <v>4299</v>
      </c>
    </row>
    <row r="40">
      <c r="A40" s="3" t="inlineStr">
        <is>
          <t>Exercisable (in shares)</t>
        </is>
      </c>
      <c r="B40" s="5" t="n">
        <v>4299</v>
      </c>
    </row>
    <row r="41">
      <c r="A41" s="3" t="inlineStr">
        <is>
          <t>Exercise Price Range $651.00 - $1,129.50</t>
        </is>
      </c>
    </row>
    <row r="42">
      <c r="A42" s="6" t="inlineStr">
        <is>
          <t>Share-Based Compensation</t>
        </is>
      </c>
    </row>
    <row r="43">
      <c r="A43" s="3" t="inlineStr">
        <is>
          <t>Exercise price, lower range limit (in dollars per share) | $ / shares</t>
        </is>
      </c>
      <c r="B43" s="7" t="n">
        <v>651</v>
      </c>
    </row>
    <row r="44">
      <c r="A44" s="3" t="inlineStr">
        <is>
          <t>Exercise price, upper range limit (in dollars per share) | $ / shares</t>
        </is>
      </c>
      <c r="B44" s="8" t="n">
        <v>1129.5</v>
      </c>
    </row>
    <row r="45">
      <c r="A45" s="3" t="inlineStr">
        <is>
          <t>Shares (in shares)</t>
        </is>
      </c>
      <c r="B45" s="5" t="n">
        <v>2176</v>
      </c>
    </row>
    <row r="46">
      <c r="A46" s="3" t="inlineStr">
        <is>
          <t>Exercisable (in shares)</t>
        </is>
      </c>
      <c r="B46" s="5" t="n">
        <v>2176</v>
      </c>
    </row>
    <row r="47">
      <c r="A47" s="3" t="inlineStr">
        <is>
          <t>Exercise Price Range $1,992.00 - $2,268.00</t>
        </is>
      </c>
    </row>
    <row r="48">
      <c r="A48" s="6" t="inlineStr">
        <is>
          <t>Share-Based Compensation</t>
        </is>
      </c>
    </row>
    <row r="49">
      <c r="A49" s="3" t="inlineStr">
        <is>
          <t>Exercise price, lower range limit (in dollars per share) | $ / shares</t>
        </is>
      </c>
      <c r="B49" s="7" t="n">
        <v>1992</v>
      </c>
    </row>
    <row r="50">
      <c r="A50" s="3" t="inlineStr">
        <is>
          <t>Exercise price, upper range limit (in dollars per share) | $ / shares</t>
        </is>
      </c>
      <c r="B50" s="7" t="n">
        <v>2268</v>
      </c>
    </row>
    <row r="51">
      <c r="A51" s="3" t="inlineStr">
        <is>
          <t>Shares (in shares)</t>
        </is>
      </c>
      <c r="B51" s="5" t="n">
        <v>5862</v>
      </c>
    </row>
    <row r="52">
      <c r="A52" s="3" t="inlineStr">
        <is>
          <t>Exercisable (in shares)</t>
        </is>
      </c>
      <c r="B52" s="5" t="n">
        <v>5862</v>
      </c>
    </row>
    <row r="53">
      <c r="A53" s="3" t="inlineStr">
        <is>
          <t>Exercise Price Range $4,156.50 - $4,371.00</t>
        </is>
      </c>
    </row>
    <row r="54">
      <c r="A54" s="6" t="inlineStr">
        <is>
          <t>Share-Based Compensation</t>
        </is>
      </c>
    </row>
    <row r="55">
      <c r="A55" s="3" t="inlineStr">
        <is>
          <t>Exercise price, lower range limit (in dollars per share) | $ / shares</t>
        </is>
      </c>
      <c r="B55" s="8" t="n">
        <v>4156.5</v>
      </c>
    </row>
    <row r="56">
      <c r="A56" s="3" t="inlineStr">
        <is>
          <t>Exercise price, upper range limit (in dollars per share) | $ / shares</t>
        </is>
      </c>
      <c r="B56" s="7" t="n">
        <v>4371</v>
      </c>
    </row>
    <row r="57">
      <c r="A57" s="3" t="inlineStr">
        <is>
          <t>Shares (in shares)</t>
        </is>
      </c>
      <c r="B57" s="5" t="n">
        <v>335</v>
      </c>
    </row>
    <row r="58">
      <c r="A58" s="3" t="inlineStr">
        <is>
          <t>Exercisable (in shares)</t>
        </is>
      </c>
      <c r="B58" s="5" t="n">
        <v>3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Stock options - Options Granted After April 23 2013 [Member]</t>
        </is>
      </c>
      <c r="B1" s="2" t="inlineStr">
        <is>
          <t>12 Months Ended</t>
        </is>
      </c>
    </row>
    <row r="2">
      <c r="B2" s="2" t="inlineStr">
        <is>
          <t>Dec. 31, 2020USD ($)</t>
        </is>
      </c>
    </row>
    <row r="3">
      <c r="A3" s="6" t="inlineStr">
        <is>
          <t>Stock-Based Compensation</t>
        </is>
      </c>
    </row>
    <row r="4">
      <c r="A4" s="3" t="inlineStr">
        <is>
          <t>Unrecognized compensation expense related to unvested stock options</t>
        </is>
      </c>
      <c r="B4" s="7" t="n">
        <v>275000</v>
      </c>
    </row>
    <row r="5">
      <c r="A5" s="3" t="inlineStr">
        <is>
          <t>Weighted-average period for recognizing unrecognized compensation expense related to unvested stock options (in years)</t>
        </is>
      </c>
      <c r="B5" s="3" t="inlineStr">
        <is>
          <t>1 year 7 months 21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4" customWidth="1" min="2" max="2"/>
    <col width="26" customWidth="1" min="3" max="3"/>
    <col width="14" customWidth="1" min="4" max="4"/>
  </cols>
  <sheetData>
    <row r="1">
      <c r="A1" s="1" t="inlineStr">
        <is>
          <t>Stock-Based Compensation - Fair Value Assumptions (Details) - $ / shares</t>
        </is>
      </c>
      <c r="B1" s="2" t="inlineStr">
        <is>
          <t>12 Months Ended</t>
        </is>
      </c>
    </row>
    <row r="2">
      <c r="B2" s="2" t="inlineStr">
        <is>
          <t>Dec. 31, 2020</t>
        </is>
      </c>
      <c r="C2" s="2" t="inlineStr">
        <is>
          <t>Dec. 31, 2019</t>
        </is>
      </c>
      <c r="D2" s="2" t="inlineStr">
        <is>
          <t>Dec. 31, 2018</t>
        </is>
      </c>
    </row>
    <row r="3">
      <c r="A3" s="6" t="inlineStr">
        <is>
          <t>Assumptions used</t>
        </is>
      </c>
    </row>
    <row r="4">
      <c r="A4" s="3" t="inlineStr">
        <is>
          <t>Risk-free interest rate (as a percent)</t>
        </is>
      </c>
      <c r="B4" s="3" t="inlineStr">
        <is>
          <t>0.45%</t>
        </is>
      </c>
      <c r="C4" s="3" t="inlineStr">
        <is>
          <t>1.77%</t>
        </is>
      </c>
    </row>
    <row r="5">
      <c r="A5" s="3" t="inlineStr">
        <is>
          <t>Expected volatility (as a percent)</t>
        </is>
      </c>
      <c r="B5" s="3" t="inlineStr">
        <is>
          <t>105.14%</t>
        </is>
      </c>
      <c r="C5" s="3" t="inlineStr">
        <is>
          <t>103.01%</t>
        </is>
      </c>
    </row>
    <row r="6">
      <c r="A6" s="3" t="inlineStr">
        <is>
          <t>Expected term (in years)</t>
        </is>
      </c>
      <c r="B6" s="3" t="inlineStr">
        <is>
          <t>6 years</t>
        </is>
      </c>
      <c r="C6" s="3" t="inlineStr">
        <is>
          <t>5 years 11 months 27 days</t>
        </is>
      </c>
    </row>
    <row r="7">
      <c r="A7" s="3" t="inlineStr">
        <is>
          <t>Expected dividend yield (as a percent)</t>
        </is>
      </c>
      <c r="B7" s="3" t="inlineStr">
        <is>
          <t>0.00%</t>
        </is>
      </c>
      <c r="C7" s="3" t="inlineStr">
        <is>
          <t>0.00%</t>
        </is>
      </c>
    </row>
    <row r="8">
      <c r="A8" s="3" t="inlineStr">
        <is>
          <t>Weighted average grant date fair value (in dollars per share)</t>
        </is>
      </c>
      <c r="B8" s="8" t="n">
        <v>0.25</v>
      </c>
      <c r="C8" s="8" t="n">
        <v>0.44</v>
      </c>
    </row>
    <row r="9">
      <c r="A9" s="3" t="inlineStr">
        <is>
          <t>Stock options | Options Granted After April 23 2013 [Member]</t>
        </is>
      </c>
    </row>
    <row r="10">
      <c r="A10" s="6" t="inlineStr">
        <is>
          <t>Assumptions used</t>
        </is>
      </c>
    </row>
    <row r="11">
      <c r="A11" s="3" t="inlineStr">
        <is>
          <t>Expected dividend yield (as a percent)</t>
        </is>
      </c>
      <c r="B11" s="3" t="inlineStr">
        <is>
          <t>0.00%</t>
        </is>
      </c>
      <c r="C11" s="3" t="inlineStr">
        <is>
          <t>0.00%</t>
        </is>
      </c>
    </row>
    <row r="12">
      <c r="A12" s="3" t="inlineStr">
        <is>
          <t>Annualized forfeiture rate (as a percent)</t>
        </is>
      </c>
      <c r="C12" s="3" t="inlineStr">
        <is>
          <t>4.14%</t>
        </is>
      </c>
      <c r="D12" s="3" t="inlineStr">
        <is>
          <t>4.14%</t>
        </is>
      </c>
    </row>
    <row r="13">
      <c r="A13" s="3" t="inlineStr">
        <is>
          <t>SAR awards</t>
        </is>
      </c>
    </row>
    <row r="14">
      <c r="A14" s="6" t="inlineStr">
        <is>
          <t>Assumptions used</t>
        </is>
      </c>
    </row>
    <row r="15">
      <c r="A15" s="3" t="inlineStr">
        <is>
          <t>Risk-free interest rate (as a percent)</t>
        </is>
      </c>
      <c r="B15" s="3" t="inlineStr">
        <is>
          <t>0.30%</t>
        </is>
      </c>
    </row>
    <row r="16">
      <c r="A16" s="3" t="inlineStr">
        <is>
          <t>Expected volatility (as a percent)</t>
        </is>
      </c>
      <c r="B16" s="3" t="inlineStr">
        <is>
          <t>111.57%</t>
        </is>
      </c>
    </row>
    <row r="17">
      <c r="A17" s="3" t="inlineStr">
        <is>
          <t>Expected term (in years)</t>
        </is>
      </c>
      <c r="B17" s="3" t="inlineStr">
        <is>
          <t>6 years 4 months 6 days</t>
        </is>
      </c>
    </row>
    <row r="18">
      <c r="A18" s="3" t="inlineStr">
        <is>
          <t>Expected dividend yield (as a percent)</t>
        </is>
      </c>
      <c r="B18" s="3" t="inlineStr">
        <is>
          <t>0.00%</t>
        </is>
      </c>
    </row>
    <row r="19">
      <c r="A19" s="3" t="inlineStr">
        <is>
          <t>Weighted average grant date fair value (in dollars per share)</t>
        </is>
      </c>
      <c r="B19" s="8" t="n">
        <v>0.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Grants of PSUs and SARs (Details) - USD ($)</t>
        </is>
      </c>
      <c r="B1" s="2" t="inlineStr">
        <is>
          <t>Jul. 09, 2020</t>
        </is>
      </c>
      <c r="C1" s="2" t="inlineStr">
        <is>
          <t>Dec. 31, 2020</t>
        </is>
      </c>
      <c r="D1" s="2" t="inlineStr">
        <is>
          <t>Dec. 31, 2019</t>
        </is>
      </c>
      <c r="E1" s="2" t="inlineStr">
        <is>
          <t>Nov. 21, 2019</t>
        </is>
      </c>
      <c r="F1" s="2" t="inlineStr">
        <is>
          <t>Jan. 05, 2016</t>
        </is>
      </c>
    </row>
    <row r="2">
      <c r="A2" s="6" t="inlineStr">
        <is>
          <t>Share-based Compensation Arrangement by Share-based Payment Award [Line Items]</t>
        </is>
      </c>
    </row>
    <row r="3">
      <c r="A3" s="3" t="inlineStr">
        <is>
          <t>Share price (in dollars per share)</t>
        </is>
      </c>
      <c r="E3" s="8" t="n">
        <v>0.2</v>
      </c>
      <c r="F3" s="8" t="n">
        <v>142.5</v>
      </c>
    </row>
    <row r="4">
      <c r="A4" s="3" t="inlineStr">
        <is>
          <t>Common stock outstanding (in shares)</t>
        </is>
      </c>
      <c r="B4" s="5" t="n">
        <v>174177448</v>
      </c>
      <c r="C4" s="5" t="n">
        <v>185943267</v>
      </c>
      <c r="D4" s="5" t="n">
        <v>111167352</v>
      </c>
    </row>
    <row r="5">
      <c r="A5" s="3" t="inlineStr">
        <is>
          <t>Market capitalization</t>
        </is>
      </c>
      <c r="B5" s="7" t="n">
        <v>250000000</v>
      </c>
    </row>
    <row r="6">
      <c r="A6" s="3" t="inlineStr">
        <is>
          <t>Compensation expense</t>
        </is>
      </c>
      <c r="C6" s="7" t="n">
        <v>369000</v>
      </c>
      <c r="D6" s="7" t="n">
        <v>1048000</v>
      </c>
    </row>
    <row r="7">
      <c r="A7" s="3" t="inlineStr">
        <is>
          <t>PSU awards</t>
        </is>
      </c>
    </row>
    <row r="8">
      <c r="A8" s="6" t="inlineStr">
        <is>
          <t>Share-based Compensation Arrangement by Share-based Payment Award [Line Items]</t>
        </is>
      </c>
    </row>
    <row r="9">
      <c r="A9" s="3" t="inlineStr">
        <is>
          <t>Stock option grants</t>
        </is>
      </c>
      <c r="B9" s="5" t="n">
        <v>1863300</v>
      </c>
    </row>
    <row r="10">
      <c r="A10" s="3" t="inlineStr">
        <is>
          <t>PSU awards | Maximum</t>
        </is>
      </c>
    </row>
    <row r="11">
      <c r="A11" s="6" t="inlineStr">
        <is>
          <t>Share-based Compensation Arrangement by Share-based Payment Award [Line Items]</t>
        </is>
      </c>
    </row>
    <row r="12">
      <c r="A12" s="3" t="inlineStr">
        <is>
          <t>Share price (in dollars per share)</t>
        </is>
      </c>
      <c r="B12" s="8" t="n">
        <v>1.44</v>
      </c>
    </row>
    <row r="13">
      <c r="A13" s="3" t="inlineStr">
        <is>
          <t>SAR awards</t>
        </is>
      </c>
    </row>
    <row r="14">
      <c r="A14" s="6" t="inlineStr">
        <is>
          <t>Share-based Compensation Arrangement by Share-based Payment Award [Line Items]</t>
        </is>
      </c>
    </row>
    <row r="15">
      <c r="A15" s="3" t="inlineStr">
        <is>
          <t>Stock option grants</t>
        </is>
      </c>
      <c r="B15" s="5" t="n">
        <v>3850700</v>
      </c>
    </row>
    <row r="16">
      <c r="A16" s="3" t="inlineStr">
        <is>
          <t>Share base amount (per share)</t>
        </is>
      </c>
      <c r="B16" s="8" t="n">
        <v>0.5600000000000001</v>
      </c>
    </row>
    <row r="17">
      <c r="A17" s="3" t="inlineStr">
        <is>
          <t>Issue price (in dollars per share)</t>
        </is>
      </c>
      <c r="B17" s="13" t="n">
        <v>0.88</v>
      </c>
    </row>
    <row r="18">
      <c r="A18" s="3" t="inlineStr">
        <is>
          <t>Compensation expense</t>
        </is>
      </c>
      <c r="C18" s="5" t="n">
        <v>67000</v>
      </c>
    </row>
    <row r="19">
      <c r="A19" s="3" t="inlineStr">
        <is>
          <t>Unrecognized compensation expense related to unvested stock options</t>
        </is>
      </c>
      <c r="C19" s="7" t="n">
        <v>96000</v>
      </c>
    </row>
    <row r="20">
      <c r="A20" s="3" t="inlineStr">
        <is>
          <t>SAR awards | Maximum</t>
        </is>
      </c>
    </row>
    <row r="21">
      <c r="A21" s="6" t="inlineStr">
        <is>
          <t>Share-based Compensation Arrangement by Share-based Payment Award [Line Items]</t>
        </is>
      </c>
    </row>
    <row r="22">
      <c r="A22" s="3" t="inlineStr">
        <is>
          <t>Share price (in dollars per share)</t>
        </is>
      </c>
      <c r="B22" s="8" t="n">
        <v>1.44</v>
      </c>
    </row>
    <row r="23">
      <c r="A23" s="3" t="inlineStr">
        <is>
          <t>Vesting Percentage One | PSU awards</t>
        </is>
      </c>
    </row>
    <row r="24">
      <c r="A24" s="6" t="inlineStr">
        <is>
          <t>Share-based Compensation Arrangement by Share-based Payment Award [Line Items]</t>
        </is>
      </c>
    </row>
    <row r="25">
      <c r="A25" s="3" t="inlineStr">
        <is>
          <t>Vesting (Percentage)</t>
        </is>
      </c>
      <c r="B25" s="3" t="inlineStr">
        <is>
          <t>50.00%</t>
        </is>
      </c>
    </row>
    <row r="26">
      <c r="A26" s="3" t="inlineStr">
        <is>
          <t>Vesting Percentage One | SAR awards</t>
        </is>
      </c>
    </row>
    <row r="27">
      <c r="A27" s="6" t="inlineStr">
        <is>
          <t>Share-based Compensation Arrangement by Share-based Payment Award [Line Items]</t>
        </is>
      </c>
    </row>
    <row r="28">
      <c r="A28" s="3" t="inlineStr">
        <is>
          <t>Vesting (Percentage)</t>
        </is>
      </c>
      <c r="B28" s="3" t="inlineStr">
        <is>
          <t>33.00%</t>
        </is>
      </c>
    </row>
    <row r="29">
      <c r="A29" s="3" t="inlineStr">
        <is>
          <t>Vesting Percentage Two | PSU awards</t>
        </is>
      </c>
    </row>
    <row r="30">
      <c r="A30" s="6" t="inlineStr">
        <is>
          <t>Share-based Compensation Arrangement by Share-based Payment Award [Line Items]</t>
        </is>
      </c>
    </row>
    <row r="31">
      <c r="A31" s="3" t="inlineStr">
        <is>
          <t>Vesting (Percentage)</t>
        </is>
      </c>
      <c r="B31" s="3" t="inlineStr">
        <is>
          <t>50.00%</t>
        </is>
      </c>
    </row>
    <row r="32">
      <c r="A32" s="3" t="inlineStr">
        <is>
          <t>Vesting Percentage Two | SAR awards</t>
        </is>
      </c>
    </row>
    <row r="33">
      <c r="A33" s="6" t="inlineStr">
        <is>
          <t>Share-based Compensation Arrangement by Share-based Payment Award [Line Items]</t>
        </is>
      </c>
    </row>
    <row r="34">
      <c r="A34" s="3" t="inlineStr">
        <is>
          <t>Vesting (Percentage)</t>
        </is>
      </c>
      <c r="B34" s="3" t="inlineStr">
        <is>
          <t>67.00%</t>
        </is>
      </c>
    </row>
    <row r="35">
      <c r="A35" s="3" t="inlineStr">
        <is>
          <t>Non employee directors | SAR awards</t>
        </is>
      </c>
    </row>
    <row r="36">
      <c r="A36" s="6" t="inlineStr">
        <is>
          <t>Share-based Compensation Arrangement by Share-based Payment Award [Line Items]</t>
        </is>
      </c>
    </row>
    <row r="37">
      <c r="A37" s="3" t="inlineStr">
        <is>
          <t>Share base amount (per share)</t>
        </is>
      </c>
      <c r="B37" s="8" t="n">
        <v>0.5600000000000001</v>
      </c>
    </row>
    <row r="38">
      <c r="A38" s="3" t="inlineStr">
        <is>
          <t>Number of awards issued</t>
        </is>
      </c>
      <c r="B38" s="5" t="n">
        <v>1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Retirement Savings Plan - USD ($)</t>
        </is>
      </c>
      <c r="B1" s="2" t="inlineStr">
        <is>
          <t>12 Months Ended</t>
        </is>
      </c>
    </row>
    <row r="2">
      <c r="B2" s="2" t="inlineStr">
        <is>
          <t>Dec. 31, 2020</t>
        </is>
      </c>
      <c r="C2" s="2" t="inlineStr">
        <is>
          <t>Dec. 31, 2019</t>
        </is>
      </c>
    </row>
    <row r="3">
      <c r="A3" s="3" t="inlineStr">
        <is>
          <t>Minimum age of employees required to be eligible for participation</t>
        </is>
      </c>
      <c r="B3" s="3" t="inlineStr">
        <is>
          <t>21 years</t>
        </is>
      </c>
    </row>
    <row r="4">
      <c r="A4" s="3" t="inlineStr">
        <is>
          <t>Minimum working hours per year required to be eligible for participation</t>
        </is>
      </c>
      <c r="B4" s="3" t="inlineStr">
        <is>
          <t>1000 hours</t>
        </is>
      </c>
    </row>
    <row r="5">
      <c r="A5" s="3" t="inlineStr">
        <is>
          <t>Employer's match for every dollar of the first specified percentage of payroll that employees invest</t>
        </is>
      </c>
      <c r="B5" s="8" t="n">
        <v>0.75</v>
      </c>
    </row>
    <row r="6">
      <c r="A6" s="3" t="inlineStr">
        <is>
          <t>Employer's matching contribution percentage</t>
        </is>
      </c>
      <c r="B6" s="3" t="inlineStr">
        <is>
          <t>6.00%</t>
        </is>
      </c>
    </row>
    <row r="7">
      <c r="A7" s="3" t="inlineStr">
        <is>
          <t>Contributions</t>
        </is>
      </c>
      <c r="B7" s="7" t="n">
        <v>146000</v>
      </c>
      <c r="C7" s="7" t="n">
        <v>13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License and Collaboration Agreements (Details) - USD ($)</t>
        </is>
      </c>
      <c r="B1" s="2" t="inlineStr">
        <is>
          <t>Jan. 03, 2020</t>
        </is>
      </c>
      <c r="C1" s="2" t="inlineStr">
        <is>
          <t>Dec. 19, 2019</t>
        </is>
      </c>
      <c r="D1" s="2" t="inlineStr">
        <is>
          <t>Dec. 18, 2019</t>
        </is>
      </c>
      <c r="E1" s="2" t="inlineStr">
        <is>
          <t>Dec. 10, 2019</t>
        </is>
      </c>
      <c r="F1" s="2" t="inlineStr">
        <is>
          <t>Nov. 21, 2019</t>
        </is>
      </c>
      <c r="G1" s="2" t="inlineStr">
        <is>
          <t>Sep. 25, 2019</t>
        </is>
      </c>
      <c r="H1" s="2" t="inlineStr">
        <is>
          <t>May 15, 2019</t>
        </is>
      </c>
      <c r="I1" s="2" t="inlineStr">
        <is>
          <t>May 10, 2019</t>
        </is>
      </c>
      <c r="J1" s="2" t="inlineStr">
        <is>
          <t>Apr. 11, 2018</t>
        </is>
      </c>
      <c r="K1" s="2" t="inlineStr">
        <is>
          <t>Mar. 02, 2018</t>
        </is>
      </c>
      <c r="L1" s="2" t="inlineStr">
        <is>
          <t>Jul. 29, 2016</t>
        </is>
      </c>
      <c r="M1" s="2" t="inlineStr">
        <is>
          <t>Jan. 05, 2016</t>
        </is>
      </c>
      <c r="N1" s="2" t="inlineStr">
        <is>
          <t>Dec. 31, 2019</t>
        </is>
      </c>
      <c r="O1" s="2" t="inlineStr">
        <is>
          <t>Nov. 30, 2019</t>
        </is>
      </c>
      <c r="P1" s="2" t="inlineStr">
        <is>
          <t>Jan. 31, 2018</t>
        </is>
      </c>
      <c r="Q1" s="2" t="inlineStr">
        <is>
          <t>Jul. 31, 2011</t>
        </is>
      </c>
      <c r="R1" s="2" t="inlineStr">
        <is>
          <t>Dec. 31, 2019</t>
        </is>
      </c>
      <c r="S1" s="2" t="inlineStr">
        <is>
          <t>Jun. 30, 2019</t>
        </is>
      </c>
      <c r="T1" s="2" t="inlineStr">
        <is>
          <t>Jun. 30, 2018</t>
        </is>
      </c>
      <c r="U1" s="2" t="inlineStr">
        <is>
          <t>Mar. 31, 2018</t>
        </is>
      </c>
      <c r="V1" s="2" t="inlineStr">
        <is>
          <t>Dec. 31, 2020</t>
        </is>
      </c>
    </row>
    <row r="2">
      <c r="A2" s="6" t="inlineStr">
        <is>
          <t>License and collaboration agreements</t>
        </is>
      </c>
    </row>
    <row r="3">
      <c r="A3" s="3" t="inlineStr">
        <is>
          <t>Aggregate shares issued</t>
        </is>
      </c>
      <c r="B3" s="5" t="n">
        <v>27662518</v>
      </c>
      <c r="C3" s="5" t="n">
        <v>13878864</v>
      </c>
      <c r="E3" s="5" t="n">
        <v>14326648</v>
      </c>
      <c r="F3" s="5" t="n">
        <v>30250000</v>
      </c>
      <c r="G3" s="5" t="n">
        <v>2198938</v>
      </c>
      <c r="L3" s="5" t="n">
        <v>239986</v>
      </c>
      <c r="M3" s="5" t="n">
        <v>12912</v>
      </c>
      <c r="O3" s="5" t="n">
        <v>30250000</v>
      </c>
    </row>
    <row r="4">
      <c r="A4" s="3" t="inlineStr">
        <is>
          <t>Value of common stock</t>
        </is>
      </c>
      <c r="V4" s="7" t="n">
        <v>9062000</v>
      </c>
    </row>
    <row r="5">
      <c r="A5" s="3" t="inlineStr">
        <is>
          <t>Issuance of common stock, net (in shares)</t>
        </is>
      </c>
      <c r="B5" s="5" t="n">
        <v>27662518</v>
      </c>
      <c r="C5" s="5" t="n">
        <v>13878864</v>
      </c>
      <c r="E5" s="5" t="n">
        <v>14326648</v>
      </c>
      <c r="F5" s="5" t="n">
        <v>30250000</v>
      </c>
      <c r="G5" s="5" t="n">
        <v>2198938</v>
      </c>
      <c r="L5" s="5" t="n">
        <v>239986</v>
      </c>
      <c r="M5" s="5" t="n">
        <v>12912</v>
      </c>
      <c r="O5" s="5" t="n">
        <v>30250000</v>
      </c>
    </row>
    <row r="6">
      <c r="A6" s="3" t="inlineStr">
        <is>
          <t>Common Stock</t>
        </is>
      </c>
    </row>
    <row r="7">
      <c r="A7" s="6" t="inlineStr">
        <is>
          <t>License and collaboration agreements</t>
        </is>
      </c>
    </row>
    <row r="8">
      <c r="A8" s="3" t="inlineStr">
        <is>
          <t>Aggregate shares issued</t>
        </is>
      </c>
      <c r="V8" s="5" t="n">
        <v>27662518</v>
      </c>
    </row>
    <row r="9">
      <c r="A9" s="3" t="inlineStr">
        <is>
          <t>Value of common stock</t>
        </is>
      </c>
      <c r="V9" s="7" t="n">
        <v>276000</v>
      </c>
    </row>
    <row r="10">
      <c r="A10" s="3" t="inlineStr">
        <is>
          <t>Issuance of common stock, net (in shares)</t>
        </is>
      </c>
      <c r="V10" s="5" t="n">
        <v>27662518</v>
      </c>
    </row>
    <row r="11">
      <c r="A11" s="3" t="inlineStr">
        <is>
          <t>Pint | Common Stock</t>
        </is>
      </c>
    </row>
    <row r="12">
      <c r="A12" s="6" t="inlineStr">
        <is>
          <t>License and collaboration agreements</t>
        </is>
      </c>
    </row>
    <row r="13">
      <c r="A13" s="3" t="inlineStr">
        <is>
          <t>Aggregate shares issued</t>
        </is>
      </c>
      <c r="K13" s="5" t="n">
        <v>54463</v>
      </c>
    </row>
    <row r="14">
      <c r="A14" s="3" t="inlineStr">
        <is>
          <t>Value of common stock</t>
        </is>
      </c>
      <c r="K14" s="7" t="n">
        <v>1250000</v>
      </c>
    </row>
    <row r="15">
      <c r="A15" s="3" t="inlineStr">
        <is>
          <t>Issuance of common stock, net (in shares)</t>
        </is>
      </c>
      <c r="K15" s="5" t="n">
        <v>54463</v>
      </c>
    </row>
    <row r="16">
      <c r="A16" s="3" t="inlineStr">
        <is>
          <t>Redemption premium</t>
        </is>
      </c>
      <c r="K16" s="7" t="n">
        <v>319000</v>
      </c>
    </row>
    <row r="17">
      <c r="A17" s="3" t="inlineStr">
        <is>
          <t>License and collaboration agreements | ON123300</t>
        </is>
      </c>
    </row>
    <row r="18">
      <c r="A18" s="6" t="inlineStr">
        <is>
          <t>License and collaboration agreements</t>
        </is>
      </c>
    </row>
    <row r="19">
      <c r="A19" s="3" t="inlineStr">
        <is>
          <t>Revenue</t>
        </is>
      </c>
      <c r="U19" s="7" t="n">
        <v>450000</v>
      </c>
    </row>
    <row r="20">
      <c r="A20" s="3" t="inlineStr">
        <is>
          <t>License and collaboration agreements | SymBio</t>
        </is>
      </c>
    </row>
    <row r="21">
      <c r="A21" s="6" t="inlineStr">
        <is>
          <t>License and collaboration agreements</t>
        </is>
      </c>
    </row>
    <row r="22">
      <c r="A22" s="3" t="inlineStr">
        <is>
          <t>Percentage of discount on future purchases</t>
        </is>
      </c>
      <c r="P22" s="7" t="n">
        <v>35</v>
      </c>
    </row>
    <row r="23">
      <c r="A23" s="3" t="inlineStr">
        <is>
          <t>License and collaboration agreements | SymBio | Maximum</t>
        </is>
      </c>
    </row>
    <row r="24">
      <c r="A24" s="6" t="inlineStr">
        <is>
          <t>License and collaboration agreements</t>
        </is>
      </c>
    </row>
    <row r="25">
      <c r="A25" s="3" t="inlineStr">
        <is>
          <t>Cumulative amount of discount on purchases</t>
        </is>
      </c>
      <c r="P25" s="7" t="n">
        <v>300000</v>
      </c>
    </row>
    <row r="26">
      <c r="A26" s="3" t="inlineStr">
        <is>
          <t>License and collaboration agreements | SymBio | Rigosertib</t>
        </is>
      </c>
    </row>
    <row r="27">
      <c r="A27" s="6" t="inlineStr">
        <is>
          <t>License and collaboration agreements</t>
        </is>
      </c>
    </row>
    <row r="28">
      <c r="A28" s="3" t="inlineStr">
        <is>
          <t>Percentage of royalty payments based on net sales of rigosertib (as a percent)</t>
        </is>
      </c>
      <c r="Q28" s="3" t="inlineStr">
        <is>
          <t>20.00%</t>
        </is>
      </c>
    </row>
    <row r="29">
      <c r="A29" s="3" t="inlineStr">
        <is>
          <t>Revenue</t>
        </is>
      </c>
      <c r="Q29" s="7" t="n">
        <v>7500000</v>
      </c>
    </row>
    <row r="30">
      <c r="A30" s="3" t="inlineStr">
        <is>
          <t>License and collaboration agreements | HanX</t>
        </is>
      </c>
    </row>
    <row r="31">
      <c r="A31" s="6" t="inlineStr">
        <is>
          <t>License and collaboration agreements</t>
        </is>
      </c>
    </row>
    <row r="32">
      <c r="A32" s="3" t="inlineStr">
        <is>
          <t>Collaborative Arrangement upfront fees</t>
        </is>
      </c>
      <c r="I32" s="7" t="n">
        <v>2000000</v>
      </c>
      <c r="S32" s="7" t="n">
        <v>2000000</v>
      </c>
    </row>
    <row r="33">
      <c r="A33" s="3" t="inlineStr">
        <is>
          <t>Aggregate potential milestone payments based on annual net sales</t>
        </is>
      </c>
      <c r="I33" s="5" t="n">
        <v>45500000</v>
      </c>
    </row>
    <row r="34">
      <c r="A34" s="3" t="inlineStr">
        <is>
          <t>Aggregate shares issued</t>
        </is>
      </c>
      <c r="H34" s="5" t="n">
        <v>103520</v>
      </c>
    </row>
    <row r="35">
      <c r="A35" s="3" t="inlineStr">
        <is>
          <t>Escrow Deposit</t>
        </is>
      </c>
      <c r="I35" s="5" t="n">
        <v>2000000</v>
      </c>
    </row>
    <row r="36">
      <c r="A36" s="3" t="inlineStr">
        <is>
          <t>Revenue</t>
        </is>
      </c>
      <c r="I36" s="5" t="n">
        <v>4000000</v>
      </c>
      <c r="S36" s="5" t="n">
        <v>1700000</v>
      </c>
    </row>
    <row r="37">
      <c r="A37" s="3" t="inlineStr">
        <is>
          <t>Receivable recorded</t>
        </is>
      </c>
      <c r="S37" s="5" t="n">
        <v>1700000</v>
      </c>
    </row>
    <row r="38">
      <c r="A38" s="3" t="inlineStr">
        <is>
          <t>Value of common stock</t>
        </is>
      </c>
      <c r="H38" s="7" t="n">
        <v>500000</v>
      </c>
      <c r="I38" s="7" t="n">
        <v>2000000</v>
      </c>
    </row>
    <row r="39">
      <c r="A39" s="3" t="inlineStr">
        <is>
          <t>Issuance of common stock, net (in shares)</t>
        </is>
      </c>
      <c r="H39" s="5" t="n">
        <v>103520</v>
      </c>
    </row>
    <row r="40">
      <c r="A40" s="3" t="inlineStr">
        <is>
          <t>Redemption premium</t>
        </is>
      </c>
      <c r="H40" s="7" t="n">
        <v>100000</v>
      </c>
      <c r="N40" s="7" t="n">
        <v>200000</v>
      </c>
    </row>
    <row r="41">
      <c r="A41" s="3" t="inlineStr">
        <is>
          <t>Reversal of revenue recognized</t>
        </is>
      </c>
      <c r="N41" s="7" t="n">
        <v>200000</v>
      </c>
    </row>
    <row r="42">
      <c r="A42" s="3" t="inlineStr">
        <is>
          <t>License and collaboration agreements | HanX | Other Current Assets</t>
        </is>
      </c>
    </row>
    <row r="43">
      <c r="A43" s="6" t="inlineStr">
        <is>
          <t>License and collaboration agreements</t>
        </is>
      </c>
    </row>
    <row r="44">
      <c r="A44" s="3" t="inlineStr">
        <is>
          <t>Receivable recorded</t>
        </is>
      </c>
      <c r="S44" s="7" t="n">
        <v>200000</v>
      </c>
    </row>
    <row r="45">
      <c r="A45" s="3" t="inlineStr">
        <is>
          <t>License and collaboration agreements | HanX | ON123300</t>
        </is>
      </c>
    </row>
    <row r="46">
      <c r="A46" s="6" t="inlineStr">
        <is>
          <t>License and collaboration agreements</t>
        </is>
      </c>
    </row>
    <row r="47">
      <c r="A47" s="3" t="inlineStr">
        <is>
          <t>Revenue</t>
        </is>
      </c>
      <c r="J47" s="7" t="n">
        <v>450000</v>
      </c>
    </row>
    <row r="48">
      <c r="A48" s="3" t="inlineStr">
        <is>
          <t>License and collaboration agreements | Pint</t>
        </is>
      </c>
    </row>
    <row r="49">
      <c r="A49" s="6" t="inlineStr">
        <is>
          <t>License and collaboration agreements</t>
        </is>
      </c>
    </row>
    <row r="50">
      <c r="A50" s="3" t="inlineStr">
        <is>
          <t>Revenue</t>
        </is>
      </c>
      <c r="T50" s="7" t="n">
        <v>319000</v>
      </c>
    </row>
    <row r="51">
      <c r="A51" s="3" t="inlineStr">
        <is>
          <t>License and collaboration agreements | Knight</t>
        </is>
      </c>
    </row>
    <row r="52">
      <c r="A52" s="6" t="inlineStr">
        <is>
          <t>License and collaboration agreements</t>
        </is>
      </c>
    </row>
    <row r="53">
      <c r="A53" s="3" t="inlineStr">
        <is>
          <t>Term of License Agreement</t>
        </is>
      </c>
      <c r="O53" s="3" t="inlineStr">
        <is>
          <t>15 years</t>
        </is>
      </c>
    </row>
    <row r="54">
      <c r="A54" s="3" t="inlineStr">
        <is>
          <t>Revenue</t>
        </is>
      </c>
      <c r="O54" s="7" t="n">
        <v>100000</v>
      </c>
      <c r="R54" s="7" t="n">
        <v>100000</v>
      </c>
    </row>
    <row r="55">
      <c r="A55" s="3" t="inlineStr">
        <is>
          <t>License and collaboration agreements | STA</t>
        </is>
      </c>
    </row>
    <row r="56">
      <c r="A56" s="6" t="inlineStr">
        <is>
          <t>License and collaboration agreements</t>
        </is>
      </c>
    </row>
    <row r="57">
      <c r="A57" s="3" t="inlineStr">
        <is>
          <t>Term of License Agreement</t>
        </is>
      </c>
      <c r="D57" s="3" t="inlineStr">
        <is>
          <t>15 years</t>
        </is>
      </c>
    </row>
    <row r="58">
      <c r="A58" s="3" t="inlineStr">
        <is>
          <t>Revenue</t>
        </is>
      </c>
      <c r="D58" s="7" t="n">
        <v>50000</v>
      </c>
      <c r="R58" s="7"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6" t="inlineStr">
        <is>
          <t>Operating activities:</t>
        </is>
      </c>
    </row>
    <row r="4">
      <c r="A4" s="3" t="inlineStr">
        <is>
          <t>Net loss</t>
        </is>
      </c>
      <c r="B4" s="7" t="n">
        <v>-25157000</v>
      </c>
      <c r="C4" s="7" t="n">
        <v>-21503000</v>
      </c>
    </row>
    <row r="5">
      <c r="A5" s="6" t="inlineStr">
        <is>
          <t>Adjustment to reconcile net loss to net cash used in operating activities:</t>
        </is>
      </c>
    </row>
    <row r="6">
      <c r="A6" s="3" t="inlineStr">
        <is>
          <t>Depreciation and amortization</t>
        </is>
      </c>
      <c r="B6" s="5" t="n">
        <v>13000</v>
      </c>
      <c r="C6" s="5" t="n">
        <v>14000</v>
      </c>
    </row>
    <row r="7">
      <c r="A7" s="3" t="inlineStr">
        <is>
          <t>Change in fair value of warrant liabilities</t>
        </is>
      </c>
      <c r="B7" s="5" t="n">
        <v>208000</v>
      </c>
      <c r="C7" s="5" t="n">
        <v>-63000</v>
      </c>
    </row>
    <row r="8">
      <c r="A8" s="3" t="inlineStr">
        <is>
          <t>Stock compensation expense</t>
        </is>
      </c>
      <c r="B8" s="5" t="n">
        <v>369000</v>
      </c>
      <c r="C8" s="5" t="n">
        <v>1048000</v>
      </c>
    </row>
    <row r="9">
      <c r="A9" s="6" t="inlineStr">
        <is>
          <t>Changes in assets and liabilities:</t>
        </is>
      </c>
    </row>
    <row r="10">
      <c r="A10" s="3" t="inlineStr">
        <is>
          <t>Receivables</t>
        </is>
      </c>
      <c r="B10" s="5" t="n">
        <v>61000</v>
      </c>
      <c r="C10" s="5" t="n">
        <v>-63000</v>
      </c>
    </row>
    <row r="11">
      <c r="A11" s="3" t="inlineStr">
        <is>
          <t>Prepaid expenses and other assets</t>
        </is>
      </c>
      <c r="B11" s="5" t="n">
        <v>-72000</v>
      </c>
      <c r="C11" s="5" t="n">
        <v>109000</v>
      </c>
    </row>
    <row r="12">
      <c r="A12" s="3" t="inlineStr">
        <is>
          <t>Accounts payable</t>
        </is>
      </c>
      <c r="B12" s="5" t="n">
        <v>562000</v>
      </c>
      <c r="C12" s="5" t="n">
        <v>232000</v>
      </c>
    </row>
    <row r="13">
      <c r="A13" s="3" t="inlineStr">
        <is>
          <t>Accrued expenses and other current liabilities</t>
        </is>
      </c>
      <c r="B13" s="5" t="n">
        <v>1167000</v>
      </c>
      <c r="C13" s="5" t="n">
        <v>-378000</v>
      </c>
    </row>
    <row r="14">
      <c r="A14" s="3" t="inlineStr">
        <is>
          <t>Deferred revenue</t>
        </is>
      </c>
      <c r="B14" s="5" t="n">
        <v>-226000</v>
      </c>
      <c r="C14" s="5" t="n">
        <v>-227000</v>
      </c>
    </row>
    <row r="15">
      <c r="A15" s="3" t="inlineStr">
        <is>
          <t>Net cash used in operating activities</t>
        </is>
      </c>
      <c r="B15" s="5" t="n">
        <v>-23075000</v>
      </c>
      <c r="C15" s="5" t="n">
        <v>-20831000</v>
      </c>
    </row>
    <row r="16">
      <c r="A16" s="6" t="inlineStr">
        <is>
          <t>Investing activities:</t>
        </is>
      </c>
    </row>
    <row r="17">
      <c r="A17" s="3" t="inlineStr">
        <is>
          <t>Payments for purchase of property and equipment</t>
        </is>
      </c>
      <c r="B17" s="5" t="n">
        <v>-15000</v>
      </c>
      <c r="C17" s="5" t="n">
        <v>-55000</v>
      </c>
    </row>
    <row r="18">
      <c r="A18" s="3" t="inlineStr">
        <is>
          <t>Net cash used in investing activities</t>
        </is>
      </c>
      <c r="B18" s="5" t="n">
        <v>-15000</v>
      </c>
      <c r="C18" s="5" t="n">
        <v>-55000</v>
      </c>
    </row>
    <row r="19">
      <c r="A19" s="6" t="inlineStr">
        <is>
          <t>Financing activities:</t>
        </is>
      </c>
    </row>
    <row r="20">
      <c r="A20" s="3" t="inlineStr">
        <is>
          <t>Proceeds from the sale of common stock, pre-funded warrants and warrants, net of costs</t>
        </is>
      </c>
      <c r="B20" s="5" t="n">
        <v>9062000</v>
      </c>
      <c r="C20" s="5" t="n">
        <v>21759000</v>
      </c>
    </row>
    <row r="21">
      <c r="A21" s="3" t="inlineStr">
        <is>
          <t>Proceeds from the exercise of common warrants</t>
        </is>
      </c>
      <c r="B21" s="5" t="n">
        <v>10294000</v>
      </c>
      <c r="C21" s="5" t="n">
        <v>4854000</v>
      </c>
    </row>
    <row r="22">
      <c r="A22" s="3" t="inlineStr">
        <is>
          <t>Proceeds from the exercise of pre-funded warrants</t>
        </is>
      </c>
      <c r="B22" s="5" t="n">
        <v>1000</v>
      </c>
      <c r="C22" s="5" t="n">
        <v>35000</v>
      </c>
    </row>
    <row r="23">
      <c r="A23" s="3" t="inlineStr">
        <is>
          <t>Net cash provided by financing activities</t>
        </is>
      </c>
      <c r="B23" s="5" t="n">
        <v>19357000</v>
      </c>
      <c r="C23" s="5" t="n">
        <v>26648000</v>
      </c>
    </row>
    <row r="24">
      <c r="A24" s="3" t="inlineStr">
        <is>
          <t>Effect of foreign currency translation on cash</t>
        </is>
      </c>
      <c r="B24" s="5" t="n">
        <v>32000</v>
      </c>
      <c r="C24" s="5" t="n">
        <v>-6000</v>
      </c>
    </row>
    <row r="25">
      <c r="A25" s="3" t="inlineStr">
        <is>
          <t>Net (decrease) increase in cash and cash equivalents</t>
        </is>
      </c>
      <c r="B25" s="5" t="n">
        <v>-3701000</v>
      </c>
      <c r="C25" s="5" t="n">
        <v>5756000</v>
      </c>
    </row>
    <row r="26">
      <c r="A26" s="3" t="inlineStr">
        <is>
          <t>Cash and cash equivalents at beginning of period</t>
        </is>
      </c>
      <c r="B26" s="5" t="n">
        <v>22726000</v>
      </c>
      <c r="C26" s="5" t="n">
        <v>16970000</v>
      </c>
    </row>
    <row r="27">
      <c r="A27" s="3" t="inlineStr">
        <is>
          <t>Cash and cash equivalents at end of period</t>
        </is>
      </c>
      <c r="B27" s="7" t="n">
        <v>19025000</v>
      </c>
      <c r="C27" s="7" t="n">
        <v>2272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0</t>
        </is>
      </c>
      <c r="C2" s="2" t="inlineStr">
        <is>
          <t>Dec. 31, 2019</t>
        </is>
      </c>
    </row>
    <row r="3">
      <c r="A3" s="3" t="inlineStr">
        <is>
          <t>Member of board of directors</t>
        </is>
      </c>
    </row>
    <row r="4">
      <c r="A4" s="6" t="inlineStr">
        <is>
          <t>Related-Party Transactions</t>
        </is>
      </c>
    </row>
    <row r="5">
      <c r="A5" s="3" t="inlineStr">
        <is>
          <t>Payments to related party</t>
        </is>
      </c>
      <c r="B5" s="7" t="n">
        <v>66000</v>
      </c>
      <c r="C5" s="7" t="n">
        <v>132000</v>
      </c>
    </row>
    <row r="6">
      <c r="A6" s="3" t="inlineStr">
        <is>
          <t>Amounts due to related party</t>
        </is>
      </c>
      <c r="B6" s="5" t="n">
        <v>0</v>
      </c>
      <c r="C6" s="5" t="n">
        <v>33000</v>
      </c>
    </row>
    <row r="7">
      <c r="A7" s="3" t="inlineStr">
        <is>
          <t>Mount Sinai</t>
        </is>
      </c>
    </row>
    <row r="8">
      <c r="A8" s="6" t="inlineStr">
        <is>
          <t>Related-Party Transactions</t>
        </is>
      </c>
    </row>
    <row r="9">
      <c r="A9" s="3" t="inlineStr">
        <is>
          <t>Payments to related party</t>
        </is>
      </c>
      <c r="B9" s="5" t="n">
        <v>201000</v>
      </c>
      <c r="C9" s="5" t="n">
        <v>325000</v>
      </c>
    </row>
    <row r="10">
      <c r="A10" s="3" t="inlineStr">
        <is>
          <t>Amounts due to related party</t>
        </is>
      </c>
      <c r="B10" s="7" t="n">
        <v>77000</v>
      </c>
      <c r="C10" s="7" t="n">
        <v>15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ecurities Registrations and Sales Agreements - Underwriting agreement with HCW (Details) - USD ($)</t>
        </is>
      </c>
      <c r="B1" s="2" t="inlineStr">
        <is>
          <t>Jan. 03, 2020</t>
        </is>
      </c>
      <c r="C1" s="2" t="inlineStr">
        <is>
          <t>Dec. 31, 2019</t>
        </is>
      </c>
      <c r="D1" s="2" t="inlineStr">
        <is>
          <t>Dec. 19, 2019</t>
        </is>
      </c>
      <c r="E1" s="2" t="inlineStr">
        <is>
          <t>Dec. 17, 2019</t>
        </is>
      </c>
      <c r="F1" s="2" t="inlineStr">
        <is>
          <t>Dec. 10, 2019</t>
        </is>
      </c>
      <c r="G1" s="2" t="inlineStr">
        <is>
          <t>Dec. 06, 2019</t>
        </is>
      </c>
      <c r="H1" s="2" t="inlineStr">
        <is>
          <t>Nov. 21, 2019</t>
        </is>
      </c>
      <c r="I1" s="2" t="inlineStr">
        <is>
          <t>Sep. 25, 2019</t>
        </is>
      </c>
      <c r="J1" s="2" t="inlineStr">
        <is>
          <t>Sep. 25, 2019</t>
        </is>
      </c>
      <c r="K1" s="2" t="inlineStr">
        <is>
          <t>Sep. 23, 2019</t>
        </is>
      </c>
      <c r="L1" s="2" t="inlineStr">
        <is>
          <t>Jul. 29, 2016</t>
        </is>
      </c>
      <c r="M1" s="2" t="inlineStr">
        <is>
          <t>Jan. 05, 2016</t>
        </is>
      </c>
      <c r="N1" s="2" t="inlineStr">
        <is>
          <t>Nov. 30, 2019</t>
        </is>
      </c>
      <c r="O1" s="2" t="inlineStr">
        <is>
          <t>Dec. 31, 2020</t>
        </is>
      </c>
      <c r="P1" s="2" t="inlineStr">
        <is>
          <t>Dec. 31, 2019</t>
        </is>
      </c>
      <c r="Q1" s="2" t="inlineStr">
        <is>
          <t>Sep. 30, 2019</t>
        </is>
      </c>
    </row>
    <row r="2">
      <c r="A2" s="6" t="inlineStr">
        <is>
          <t>Subsidiary, Sale of Stock [Line Items]</t>
        </is>
      </c>
    </row>
    <row r="3">
      <c r="A3" s="3" t="inlineStr">
        <is>
          <t>Aggregate shares issued</t>
        </is>
      </c>
      <c r="B3" s="5" t="n">
        <v>27662518</v>
      </c>
      <c r="D3" s="5" t="n">
        <v>13878864</v>
      </c>
      <c r="F3" s="5" t="n">
        <v>14326648</v>
      </c>
      <c r="H3" s="5" t="n">
        <v>30250000</v>
      </c>
      <c r="I3" s="5" t="n">
        <v>2198938</v>
      </c>
      <c r="L3" s="5" t="n">
        <v>239986</v>
      </c>
      <c r="M3" s="5" t="n">
        <v>12912</v>
      </c>
      <c r="N3" s="5" t="n">
        <v>30250000</v>
      </c>
    </row>
    <row r="4">
      <c r="A4" s="3" t="inlineStr">
        <is>
          <t>Number of securities to each class of warrant (in shares)</t>
        </is>
      </c>
      <c r="D4" s="5" t="n">
        <v>6939432</v>
      </c>
      <c r="F4" s="5" t="n">
        <v>7163324</v>
      </c>
      <c r="I4" s="5" t="n">
        <v>2198938</v>
      </c>
      <c r="J4" s="5" t="n">
        <v>2198938</v>
      </c>
      <c r="M4" s="5" t="n">
        <v>6456</v>
      </c>
      <c r="O4" s="5" t="n">
        <v>45863397</v>
      </c>
    </row>
    <row r="5">
      <c r="A5" s="3" t="inlineStr">
        <is>
          <t>Share price (in dollars per share)</t>
        </is>
      </c>
      <c r="H5" s="8" t="n">
        <v>0.2</v>
      </c>
      <c r="M5" s="8" t="n">
        <v>142.5</v>
      </c>
    </row>
    <row r="6">
      <c r="A6" s="3" t="inlineStr">
        <is>
          <t>Net proceeds</t>
        </is>
      </c>
      <c r="B6" s="7" t="n">
        <v>9000000</v>
      </c>
      <c r="D6" s="7" t="n">
        <v>4400000</v>
      </c>
      <c r="F6" s="7" t="n">
        <v>4400000</v>
      </c>
      <c r="I6" s="7" t="n">
        <v>3300000</v>
      </c>
      <c r="M6" s="7" t="n">
        <v>1840000</v>
      </c>
      <c r="N6" s="7" t="n">
        <v>9700000</v>
      </c>
      <c r="O6" s="7" t="n">
        <v>9062000</v>
      </c>
      <c r="P6" s="7" t="n">
        <v>21759000</v>
      </c>
    </row>
    <row r="7">
      <c r="A7" s="3" t="inlineStr">
        <is>
          <t>Warrant exercise price (in dollars per share)</t>
        </is>
      </c>
      <c r="L7" s="8" t="n">
        <v>73.8</v>
      </c>
    </row>
    <row r="8">
      <c r="A8" s="3" t="inlineStr">
        <is>
          <t>Shares into which each warrant can be converted (in shares)</t>
        </is>
      </c>
      <c r="L8" s="5" t="n">
        <v>1</v>
      </c>
    </row>
    <row r="9">
      <c r="A9" s="3" t="inlineStr">
        <is>
          <t>Common Stock authorized (in shares)</t>
        </is>
      </c>
      <c r="C9" s="5" t="n">
        <v>250000000</v>
      </c>
      <c r="O9" s="5" t="n">
        <v>250000000</v>
      </c>
      <c r="P9" s="5" t="n">
        <v>250000000</v>
      </c>
    </row>
    <row r="10">
      <c r="A10" s="3" t="inlineStr">
        <is>
          <t>Increase in fair value of warrant liability</t>
        </is>
      </c>
      <c r="O10" s="7" t="n">
        <v>208000</v>
      </c>
      <c r="P10" s="7" t="n">
        <v>-63000</v>
      </c>
    </row>
    <row r="11">
      <c r="A11" s="3" t="inlineStr">
        <is>
          <t>Proceeds from issuance of warrants</t>
        </is>
      </c>
      <c r="C11" s="7" t="n">
        <v>9000000</v>
      </c>
    </row>
    <row r="12">
      <c r="A12" s="3" t="inlineStr">
        <is>
          <t>Common stock warrants term (years)</t>
        </is>
      </c>
      <c r="L12" s="3" t="inlineStr">
        <is>
          <t>5 years</t>
        </is>
      </c>
    </row>
    <row r="13">
      <c r="A13" s="3" t="inlineStr">
        <is>
          <t>Securities purchase agreements</t>
        </is>
      </c>
    </row>
    <row r="14">
      <c r="A14" s="6" t="inlineStr">
        <is>
          <t>Subsidiary, Sale of Stock [Line Items]</t>
        </is>
      </c>
    </row>
    <row r="15">
      <c r="A15" s="3" t="inlineStr">
        <is>
          <t>Number of securities to each class of warrant (in shares)</t>
        </is>
      </c>
      <c r="K15" s="5" t="n">
        <v>392834</v>
      </c>
    </row>
    <row r="16">
      <c r="A16" s="3" t="inlineStr">
        <is>
          <t>Warrant exercise price (in dollars per share)</t>
        </is>
      </c>
      <c r="K16" s="8" t="n">
        <v>1.6</v>
      </c>
      <c r="Q16" s="10" t="n">
        <v>0.125</v>
      </c>
    </row>
    <row r="17">
      <c r="A17" s="3" t="inlineStr">
        <is>
          <t>Increase in fair value of warrant liability</t>
        </is>
      </c>
      <c r="K17" s="7" t="n">
        <v>2100000</v>
      </c>
    </row>
    <row r="18">
      <c r="A18" s="3" t="inlineStr">
        <is>
          <t>Proceeds from issuance of warrants</t>
        </is>
      </c>
      <c r="J18" s="7" t="n">
        <v>3300000</v>
      </c>
    </row>
    <row r="19">
      <c r="A19" s="3" t="inlineStr">
        <is>
          <t>Common Stock</t>
        </is>
      </c>
    </row>
    <row r="20">
      <c r="A20" s="6" t="inlineStr">
        <is>
          <t>Subsidiary, Sale of Stock [Line Items]</t>
        </is>
      </c>
    </row>
    <row r="21">
      <c r="A21" s="3" t="inlineStr">
        <is>
          <t>Aggregate shares issued</t>
        </is>
      </c>
      <c r="O21" s="5" t="n">
        <v>27662518</v>
      </c>
    </row>
    <row r="22">
      <c r="A22" s="3" t="inlineStr">
        <is>
          <t>Pre-funded warrants</t>
        </is>
      </c>
    </row>
    <row r="23">
      <c r="A23" s="6" t="inlineStr">
        <is>
          <t>Subsidiary, Sale of Stock [Line Items]</t>
        </is>
      </c>
    </row>
    <row r="24">
      <c r="A24" s="3" t="inlineStr">
        <is>
          <t>Number of securities to each class of warrant (in shares)</t>
        </is>
      </c>
      <c r="C24" s="5" t="n">
        <v>23720784</v>
      </c>
      <c r="H24" s="5" t="n">
        <v>24750000</v>
      </c>
      <c r="P24" s="5" t="n">
        <v>23720784</v>
      </c>
    </row>
    <row r="25">
      <c r="A25" s="3" t="inlineStr">
        <is>
          <t>Preferred stock warrants</t>
        </is>
      </c>
    </row>
    <row r="26">
      <c r="A26" s="6" t="inlineStr">
        <is>
          <t>Subsidiary, Sale of Stock [Line Items]</t>
        </is>
      </c>
    </row>
    <row r="27">
      <c r="A27" s="3" t="inlineStr">
        <is>
          <t>Number of securities to each class of warrant (in shares)</t>
        </is>
      </c>
      <c r="K27" s="5" t="n">
        <v>1806104</v>
      </c>
    </row>
    <row r="28">
      <c r="A28" s="3" t="inlineStr">
        <is>
          <t>Non-tradable warrants with exercise price 2.00 Equity</t>
        </is>
      </c>
    </row>
    <row r="29">
      <c r="A29" s="6" t="inlineStr">
        <is>
          <t>Subsidiary, Sale of Stock [Line Items]</t>
        </is>
      </c>
    </row>
    <row r="30">
      <c r="A30" s="3" t="inlineStr">
        <is>
          <t>Warrant exercise price (in dollars per share)</t>
        </is>
      </c>
      <c r="O30" s="7" t="n">
        <v>2</v>
      </c>
    </row>
    <row r="31">
      <c r="A31" s="3" t="inlineStr">
        <is>
          <t>Common Stock Warrants</t>
        </is>
      </c>
    </row>
    <row r="32">
      <c r="A32" s="6" t="inlineStr">
        <is>
          <t>Subsidiary, Sale of Stock [Line Items]</t>
        </is>
      </c>
    </row>
    <row r="33">
      <c r="A33" s="3" t="inlineStr">
        <is>
          <t>Warrants issued to purchase of common stock</t>
        </is>
      </c>
      <c r="C33" s="5" t="n">
        <v>1383126</v>
      </c>
    </row>
    <row r="34">
      <c r="A34" s="3" t="inlineStr">
        <is>
          <t>Warrant exercise price (in dollars per share)</t>
        </is>
      </c>
      <c r="C34" s="11" t="n">
        <v>0.4519</v>
      </c>
      <c r="P34" s="11" t="n">
        <v>0.4519</v>
      </c>
    </row>
    <row r="35">
      <c r="A35" s="3" t="inlineStr">
        <is>
          <t>HCW</t>
        </is>
      </c>
    </row>
    <row r="36">
      <c r="A36" s="6" t="inlineStr">
        <is>
          <t>Subsidiary, Sale of Stock [Line Items]</t>
        </is>
      </c>
    </row>
    <row r="37">
      <c r="A37" s="3" t="inlineStr">
        <is>
          <t>Warrants issued to purchase of common stock</t>
        </is>
      </c>
      <c r="E37" s="5" t="n">
        <v>693943</v>
      </c>
      <c r="G37" s="5" t="n">
        <v>716332</v>
      </c>
      <c r="K37" s="5" t="n">
        <v>109585</v>
      </c>
    </row>
    <row r="38">
      <c r="A38" s="3" t="inlineStr">
        <is>
          <t>Warrant exercise price (in dollars per share)</t>
        </is>
      </c>
      <c r="E38" s="11" t="n">
        <v>0.4503</v>
      </c>
      <c r="G38" s="12" t="n">
        <v>0.43625</v>
      </c>
      <c r="K38" s="7" t="n">
        <v>2</v>
      </c>
    </row>
    <row r="39">
      <c r="A39" s="3" t="inlineStr">
        <is>
          <t>Percentage of cash fees on gross proceeds</t>
        </is>
      </c>
      <c r="C39" s="3" t="inlineStr">
        <is>
          <t>7.00%</t>
        </is>
      </c>
      <c r="E39" s="3" t="inlineStr">
        <is>
          <t>7.00%</t>
        </is>
      </c>
      <c r="G39" s="3" t="inlineStr">
        <is>
          <t>7.00%</t>
        </is>
      </c>
      <c r="H39" s="3" t="inlineStr">
        <is>
          <t>7.00%</t>
        </is>
      </c>
    </row>
    <row r="40">
      <c r="A40" s="3" t="inlineStr">
        <is>
          <t>Percentage of management fees on gross proceeds</t>
        </is>
      </c>
      <c r="C40" s="3" t="inlineStr">
        <is>
          <t>1.00%</t>
        </is>
      </c>
      <c r="E40" s="3" t="inlineStr">
        <is>
          <t>1.00%</t>
        </is>
      </c>
      <c r="G40" s="3" t="inlineStr">
        <is>
          <t>1.00%</t>
        </is>
      </c>
      <c r="H40" s="3" t="inlineStr">
        <is>
          <t>1.00%</t>
        </is>
      </c>
      <c r="P40" s="3" t="inlineStr">
        <is>
          <t>1.00%</t>
        </is>
      </c>
    </row>
    <row r="41">
      <c r="A41" s="3" t="inlineStr">
        <is>
          <t>Payment of Non-accountable Expenses</t>
        </is>
      </c>
      <c r="C41" s="7" t="n">
        <v>85000</v>
      </c>
      <c r="E41" s="7" t="n">
        <v>85000</v>
      </c>
      <c r="G41" s="7" t="n">
        <v>85000</v>
      </c>
      <c r="H41" s="7" t="n">
        <v>50000</v>
      </c>
      <c r="K41" s="7" t="n">
        <v>56000</v>
      </c>
    </row>
    <row r="42">
      <c r="A42" s="3" t="inlineStr">
        <is>
          <t>Payment of Clearing Fees</t>
        </is>
      </c>
      <c r="C42" s="7" t="n">
        <v>10000</v>
      </c>
      <c r="E42" s="5" t="n">
        <v>10000</v>
      </c>
      <c r="G42" s="5" t="n">
        <v>10000</v>
      </c>
      <c r="H42" s="7" t="n">
        <v>110000</v>
      </c>
      <c r="K42" s="7" t="n">
        <v>10000</v>
      </c>
    </row>
    <row r="43">
      <c r="A43" s="3" t="inlineStr">
        <is>
          <t>Proceeds from issuance of warrants</t>
        </is>
      </c>
      <c r="E43" s="7" t="n">
        <v>4400000</v>
      </c>
      <c r="G43" s="7" t="n">
        <v>4400000</v>
      </c>
    </row>
    <row r="44">
      <c r="A44" s="3" t="inlineStr">
        <is>
          <t>Management fee (in percentage)</t>
        </is>
      </c>
      <c r="C44" s="3" t="inlineStr">
        <is>
          <t>1.00%</t>
        </is>
      </c>
      <c r="E44" s="3" t="inlineStr">
        <is>
          <t>1.00%</t>
        </is>
      </c>
      <c r="G44" s="3" t="inlineStr">
        <is>
          <t>1.00%</t>
        </is>
      </c>
      <c r="H44" s="3" t="inlineStr">
        <is>
          <t>1.00%</t>
        </is>
      </c>
      <c r="P44" s="3" t="inlineStr">
        <is>
          <t>1.00%</t>
        </is>
      </c>
    </row>
    <row r="45">
      <c r="A45" s="3" t="inlineStr">
        <is>
          <t>Percentage of exercise price on offer price</t>
        </is>
      </c>
      <c r="K45" s="3" t="inlineStr">
        <is>
          <t>125.00%</t>
        </is>
      </c>
    </row>
    <row r="46">
      <c r="A46" s="3" t="inlineStr">
        <is>
          <t>Percentage of compensation on capital</t>
        </is>
      </c>
      <c r="K46" s="3" t="inlineStr">
        <is>
          <t>8.00%</t>
        </is>
      </c>
    </row>
    <row r="47">
      <c r="A47" s="3" t="inlineStr">
        <is>
          <t>HCW | Common Stock Warrants</t>
        </is>
      </c>
    </row>
    <row r="48">
      <c r="A48" s="6" t="inlineStr">
        <is>
          <t>Subsidiary, Sale of Stock [Line Items]</t>
        </is>
      </c>
    </row>
    <row r="49">
      <c r="A49" s="3" t="inlineStr">
        <is>
          <t>Warrants issued to purchase of common stock</t>
        </is>
      </c>
      <c r="H49" s="5" t="n">
        <v>2521875</v>
      </c>
    </row>
    <row r="50">
      <c r="A50" s="3" t="inlineStr">
        <is>
          <t>Warrant exercise price (in dollars per share)</t>
        </is>
      </c>
      <c r="H50" s="8" t="n">
        <v>0.25</v>
      </c>
    </row>
    <row r="51">
      <c r="A51" s="3" t="inlineStr">
        <is>
          <t>Proceeds from issuance of warrants</t>
        </is>
      </c>
      <c r="H51" s="7" t="n">
        <v>9700000</v>
      </c>
    </row>
    <row r="52">
      <c r="A52" s="3" t="inlineStr">
        <is>
          <t>The Offering | Pre-funded warrants</t>
        </is>
      </c>
    </row>
    <row r="53">
      <c r="A53" s="6" t="inlineStr">
        <is>
          <t>Subsidiary, Sale of Stock [Line Items]</t>
        </is>
      </c>
    </row>
    <row r="54">
      <c r="A54" s="3" t="inlineStr">
        <is>
          <t>Warrants issued to purchase of common stock</t>
        </is>
      </c>
      <c r="H54" s="5" t="n">
        <v>24750000</v>
      </c>
    </row>
    <row r="55">
      <c r="A55" s="3" t="inlineStr">
        <is>
          <t>Warrant purchase price (in dollars per share)</t>
        </is>
      </c>
      <c r="H55" s="11" t="n">
        <v>0.1999</v>
      </c>
    </row>
    <row r="56">
      <c r="A56" s="3" t="inlineStr">
        <is>
          <t>The Offering | Common Stock Warrants</t>
        </is>
      </c>
    </row>
    <row r="57">
      <c r="A57" s="6" t="inlineStr">
        <is>
          <t>Subsidiary, Sale of Stock [Line Items]</t>
        </is>
      </c>
    </row>
    <row r="58">
      <c r="A58" s="3" t="inlineStr">
        <is>
          <t>Warrants issued to purchase of common stock</t>
        </is>
      </c>
      <c r="H58" s="5" t="n">
        <v>55000000</v>
      </c>
    </row>
    <row r="59">
      <c r="A59" s="3" t="inlineStr">
        <is>
          <t>Warrant exercise price (in dollars per share)</t>
        </is>
      </c>
      <c r="H59" s="8" t="n">
        <v>0.2</v>
      </c>
    </row>
    <row r="60">
      <c r="A60" s="3" t="inlineStr">
        <is>
          <t>The Offering | Certain institutional and accredited investors</t>
        </is>
      </c>
    </row>
    <row r="61">
      <c r="A61" s="6" t="inlineStr">
        <is>
          <t>Subsidiary, Sale of Stock [Line Items]</t>
        </is>
      </c>
    </row>
    <row r="62">
      <c r="A62" s="3" t="inlineStr">
        <is>
          <t>Aggregate shares issued</t>
        </is>
      </c>
      <c r="E62" s="5" t="n">
        <v>13878864</v>
      </c>
    </row>
    <row r="63">
      <c r="A63" s="3" t="inlineStr">
        <is>
          <t>Number of securities to each class of warrant (in shares)</t>
        </is>
      </c>
      <c r="G63" s="5" t="n">
        <v>14326648</v>
      </c>
    </row>
    <row r="64">
      <c r="A64" s="3" t="inlineStr">
        <is>
          <t>Warrant exercise price (in dollars per share)</t>
        </is>
      </c>
      <c r="E64" s="10" t="n">
        <v>0.298</v>
      </c>
      <c r="G64" s="10" t="n">
        <v>0.287</v>
      </c>
    </row>
    <row r="65">
      <c r="A65" s="3" t="inlineStr">
        <is>
          <t>The Offering | Certain institutional and accredited investors | Securities purchase agreements</t>
        </is>
      </c>
    </row>
    <row r="66">
      <c r="A66" s="6" t="inlineStr">
        <is>
          <t>Subsidiary, Sale of Stock [Line Items]</t>
        </is>
      </c>
    </row>
    <row r="67">
      <c r="A67" s="3" t="inlineStr">
        <is>
          <t>Aggregate shares issued</t>
        </is>
      </c>
      <c r="K67" s="5" t="n">
        <v>2198938</v>
      </c>
    </row>
    <row r="68">
      <c r="A68" s="3" t="inlineStr">
        <is>
          <t>Share price (in dollars per share)</t>
        </is>
      </c>
      <c r="K68" s="8" t="n">
        <v>1.6</v>
      </c>
    </row>
    <row r="69">
      <c r="A69" s="3" t="inlineStr">
        <is>
          <t>Net proceeds</t>
        </is>
      </c>
      <c r="K69" s="7" t="n">
        <v>3500000</v>
      </c>
    </row>
    <row r="70">
      <c r="A70" s="3" t="inlineStr">
        <is>
          <t>The Offering | Certain institutional and accredited investors | Common Stock</t>
        </is>
      </c>
    </row>
    <row r="71">
      <c r="A71" s="6" t="inlineStr">
        <is>
          <t>Subsidiary, Sale of Stock [Line Items]</t>
        </is>
      </c>
    </row>
    <row r="72">
      <c r="A72" s="3" t="inlineStr">
        <is>
          <t>Shares into which each warrant can be converted (in shares)</t>
        </is>
      </c>
      <c r="E72" s="5" t="n">
        <v>1</v>
      </c>
    </row>
    <row r="73">
      <c r="A73" s="3" t="inlineStr">
        <is>
          <t>The Offering | Certain institutional and accredited investors | Common Stock Warrants</t>
        </is>
      </c>
    </row>
    <row r="74">
      <c r="A74" s="6" t="inlineStr">
        <is>
          <t>Subsidiary, Sale of Stock [Line Items]</t>
        </is>
      </c>
    </row>
    <row r="75">
      <c r="A75" s="3" t="inlineStr">
        <is>
          <t>Number of securities to each class of warrant (in shares)</t>
        </is>
      </c>
      <c r="G75" s="5" t="n">
        <v>7163324</v>
      </c>
    </row>
    <row r="76">
      <c r="A76" s="3" t="inlineStr">
        <is>
          <t>Warrants issued to purchase of common stock</t>
        </is>
      </c>
      <c r="E76" s="5" t="n">
        <v>6939432</v>
      </c>
    </row>
    <row r="77">
      <c r="A77" s="3" t="inlineStr">
        <is>
          <t>Warrant purchase price (in dollars per share)</t>
        </is>
      </c>
      <c r="G77" s="10" t="n">
        <v>0.349</v>
      </c>
    </row>
    <row r="78">
      <c r="A78" s="3" t="inlineStr">
        <is>
          <t>Warrant exercise price (in dollars per share)</t>
        </is>
      </c>
      <c r="E78" s="12" t="n">
        <v>0.36026</v>
      </c>
    </row>
    <row r="79">
      <c r="A79" s="3" t="inlineStr">
        <is>
          <t>Shares into which each warrant can be converted (in shares)</t>
        </is>
      </c>
      <c r="E79" s="15" t="n">
        <v>0.5</v>
      </c>
      <c r="G79" s="15"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 (Details) - USD ($)</t>
        </is>
      </c>
      <c r="B1" s="2" t="inlineStr">
        <is>
          <t>Feb. 16, 2021</t>
        </is>
      </c>
      <c r="C1" s="2" t="inlineStr">
        <is>
          <t>Feb. 10, 2021</t>
        </is>
      </c>
      <c r="D1" s="2" t="inlineStr">
        <is>
          <t>Jan. 11, 2021</t>
        </is>
      </c>
      <c r="E1" s="2" t="inlineStr">
        <is>
          <t>Jan. 07, 2021</t>
        </is>
      </c>
      <c r="F1" s="2" t="inlineStr">
        <is>
          <t>Jan. 03, 2020</t>
        </is>
      </c>
      <c r="G1" s="2" t="inlineStr">
        <is>
          <t>Dec. 31, 2019</t>
        </is>
      </c>
      <c r="H1" s="2" t="inlineStr">
        <is>
          <t>Dec. 19, 2019</t>
        </is>
      </c>
      <c r="I1" s="2" t="inlineStr">
        <is>
          <t>Dec. 17, 2019</t>
        </is>
      </c>
      <c r="J1" s="2" t="inlineStr">
        <is>
          <t>Dec. 10, 2019</t>
        </is>
      </c>
      <c r="K1" s="2" t="inlineStr">
        <is>
          <t>Dec. 06, 2019</t>
        </is>
      </c>
      <c r="L1" s="2" t="inlineStr">
        <is>
          <t>Nov. 21, 2019</t>
        </is>
      </c>
      <c r="M1" s="2" t="inlineStr">
        <is>
          <t>Sep. 25, 2019</t>
        </is>
      </c>
      <c r="N1" s="2" t="inlineStr">
        <is>
          <t>Sep. 23, 2019</t>
        </is>
      </c>
      <c r="O1" s="2" t="inlineStr">
        <is>
          <t>Jul. 29, 2016</t>
        </is>
      </c>
      <c r="P1" s="2" t="inlineStr">
        <is>
          <t>Jan. 05, 2016</t>
        </is>
      </c>
      <c r="Q1" s="2" t="inlineStr">
        <is>
          <t>Feb. 28, 2021</t>
        </is>
      </c>
      <c r="R1" s="2" t="inlineStr">
        <is>
          <t>Jan. 31, 2021</t>
        </is>
      </c>
      <c r="S1" s="2" t="inlineStr">
        <is>
          <t>Nov. 30, 2019</t>
        </is>
      </c>
      <c r="T1" s="2" t="inlineStr">
        <is>
          <t>Feb. 28, 2021</t>
        </is>
      </c>
      <c r="U1" s="2" t="inlineStr">
        <is>
          <t>Dec. 31, 2020</t>
        </is>
      </c>
      <c r="V1" s="2" t="inlineStr">
        <is>
          <t>Dec. 31, 2019</t>
        </is>
      </c>
      <c r="W1" s="2" t="inlineStr">
        <is>
          <t>Jul. 09, 2020</t>
        </is>
      </c>
    </row>
    <row r="2">
      <c r="A2" s="6" t="inlineStr">
        <is>
          <t>Subsequent Event</t>
        </is>
      </c>
    </row>
    <row r="3">
      <c r="A3" s="3" t="inlineStr">
        <is>
          <t>Aggregate shares issued</t>
        </is>
      </c>
      <c r="F3" s="5" t="n">
        <v>27662518</v>
      </c>
      <c r="H3" s="5" t="n">
        <v>13878864</v>
      </c>
      <c r="J3" s="5" t="n">
        <v>14326648</v>
      </c>
      <c r="L3" s="5" t="n">
        <v>30250000</v>
      </c>
      <c r="M3" s="5" t="n">
        <v>2198938</v>
      </c>
      <c r="O3" s="5" t="n">
        <v>239986</v>
      </c>
      <c r="P3" s="5" t="n">
        <v>12912</v>
      </c>
      <c r="S3" s="5" t="n">
        <v>30250000</v>
      </c>
    </row>
    <row r="4">
      <c r="A4" s="3" t="inlineStr">
        <is>
          <t>Net proceeds</t>
        </is>
      </c>
      <c r="F4" s="7" t="n">
        <v>9000000</v>
      </c>
      <c r="H4" s="7" t="n">
        <v>4400000</v>
      </c>
      <c r="J4" s="7" t="n">
        <v>4400000</v>
      </c>
      <c r="M4" s="7" t="n">
        <v>3300000</v>
      </c>
      <c r="P4" s="7" t="n">
        <v>1840000</v>
      </c>
      <c r="S4" s="7" t="n">
        <v>9700000</v>
      </c>
      <c r="U4" s="7" t="n">
        <v>9062000</v>
      </c>
      <c r="V4" s="7" t="n">
        <v>21759000</v>
      </c>
    </row>
    <row r="5">
      <c r="A5" s="3" t="inlineStr">
        <is>
          <t>Stock called by warrants or rights</t>
        </is>
      </c>
      <c r="H5" s="5" t="n">
        <v>6939432</v>
      </c>
      <c r="J5" s="5" t="n">
        <v>7163324</v>
      </c>
      <c r="M5" s="5" t="n">
        <v>2198938</v>
      </c>
      <c r="P5" s="5" t="n">
        <v>6456</v>
      </c>
      <c r="U5" s="5" t="n">
        <v>45863397</v>
      </c>
    </row>
    <row r="6">
      <c r="A6" s="3" t="inlineStr">
        <is>
          <t>Warrants Exercised</t>
        </is>
      </c>
      <c r="U6" s="5" t="n">
        <v>47113397</v>
      </c>
    </row>
    <row r="7">
      <c r="A7" s="3" t="inlineStr">
        <is>
          <t>Proceeds from issuance of warrants</t>
        </is>
      </c>
      <c r="G7" s="7" t="n">
        <v>9000000</v>
      </c>
    </row>
    <row r="8">
      <c r="A8" s="3" t="inlineStr">
        <is>
          <t>Warrant exercise price (in dollars per share)</t>
        </is>
      </c>
      <c r="O8" s="8" t="n">
        <v>73.8</v>
      </c>
    </row>
    <row r="9">
      <c r="A9" s="3" t="inlineStr">
        <is>
          <t>Proceeds from Warrant Exercises</t>
        </is>
      </c>
      <c r="U9" s="7" t="n">
        <v>10294000</v>
      </c>
      <c r="V9" s="7" t="n">
        <v>4854000</v>
      </c>
    </row>
    <row r="10">
      <c r="A10" s="3" t="inlineStr">
        <is>
          <t>SAR awards</t>
        </is>
      </c>
    </row>
    <row r="11">
      <c r="A11" s="6" t="inlineStr">
        <is>
          <t>Subsequent Event</t>
        </is>
      </c>
    </row>
    <row r="12">
      <c r="A12" s="3" t="inlineStr">
        <is>
          <t>Purchase price</t>
        </is>
      </c>
      <c r="W12" s="8" t="n">
        <v>0.88</v>
      </c>
    </row>
    <row r="13">
      <c r="A13" s="3" t="inlineStr">
        <is>
          <t>Lincoln Park Capital Fund, LLC | The Offering</t>
        </is>
      </c>
    </row>
    <row r="14">
      <c r="A14" s="6" t="inlineStr">
        <is>
          <t>Subsequent Event</t>
        </is>
      </c>
    </row>
    <row r="15">
      <c r="A15" s="3" t="inlineStr">
        <is>
          <t>Expense reimbursement</t>
        </is>
      </c>
      <c r="U15" s="7" t="n">
        <v>100000</v>
      </c>
    </row>
    <row r="16">
      <c r="A16" s="3" t="inlineStr">
        <is>
          <t>Percentage rights to participate</t>
        </is>
      </c>
      <c r="U16" s="3" t="inlineStr">
        <is>
          <t>50.00%</t>
        </is>
      </c>
    </row>
    <row r="17">
      <c r="A17" s="3" t="inlineStr">
        <is>
          <t>Threshold period for exercise or conversion of stock</t>
        </is>
      </c>
      <c r="U17" s="3" t="inlineStr">
        <is>
          <t>1 year</t>
        </is>
      </c>
    </row>
    <row r="18">
      <c r="A18" s="3" t="inlineStr">
        <is>
          <t>Institutional Investors</t>
        </is>
      </c>
    </row>
    <row r="19">
      <c r="A19" s="6" t="inlineStr">
        <is>
          <t>Subsequent Event</t>
        </is>
      </c>
    </row>
    <row r="20">
      <c r="A20" s="3" t="inlineStr">
        <is>
          <t>Aggregate shares issued</t>
        </is>
      </c>
      <c r="G20" s="5" t="n">
        <v>27662518</v>
      </c>
    </row>
    <row r="21">
      <c r="A21" s="3" t="inlineStr">
        <is>
          <t>Offer price (per share)</t>
        </is>
      </c>
      <c r="G21" s="11" t="n">
        <v>0.3615</v>
      </c>
      <c r="V21" s="11" t="n">
        <v>0.3615</v>
      </c>
    </row>
    <row r="22">
      <c r="A22" s="3" t="inlineStr">
        <is>
          <t>Institutional Investors | The Offering</t>
        </is>
      </c>
    </row>
    <row r="23">
      <c r="A23" s="6" t="inlineStr">
        <is>
          <t>Subsequent Event</t>
        </is>
      </c>
    </row>
    <row r="24">
      <c r="A24" s="3" t="inlineStr">
        <is>
          <t>Net proceeds</t>
        </is>
      </c>
      <c r="U24" s="7" t="n">
        <v>8500000</v>
      </c>
    </row>
    <row r="25">
      <c r="A25" s="3" t="inlineStr">
        <is>
          <t>HCW</t>
        </is>
      </c>
    </row>
    <row r="26">
      <c r="A26" s="6" t="inlineStr">
        <is>
          <t>Subsequent Event</t>
        </is>
      </c>
    </row>
    <row r="27">
      <c r="A27" s="3" t="inlineStr">
        <is>
          <t>Warrants issued to purchase of common stock</t>
        </is>
      </c>
      <c r="I27" s="5" t="n">
        <v>693943</v>
      </c>
      <c r="K27" s="5" t="n">
        <v>716332</v>
      </c>
      <c r="N27" s="5" t="n">
        <v>109585</v>
      </c>
    </row>
    <row r="28">
      <c r="A28" s="3" t="inlineStr">
        <is>
          <t>Cash fee</t>
        </is>
      </c>
      <c r="G28" s="3" t="inlineStr">
        <is>
          <t>7.00%</t>
        </is>
      </c>
      <c r="I28" s="3" t="inlineStr">
        <is>
          <t>7.00%</t>
        </is>
      </c>
      <c r="K28" s="3" t="inlineStr">
        <is>
          <t>7.00%</t>
        </is>
      </c>
      <c r="L28" s="3" t="inlineStr">
        <is>
          <t>7.00%</t>
        </is>
      </c>
    </row>
    <row r="29">
      <c r="A29" s="3" t="inlineStr">
        <is>
          <t>Percentage of management fees on gross proceeds</t>
        </is>
      </c>
      <c r="G29" s="3" t="inlineStr">
        <is>
          <t>1.00%</t>
        </is>
      </c>
      <c r="I29" s="3" t="inlineStr">
        <is>
          <t>1.00%</t>
        </is>
      </c>
      <c r="K29" s="3" t="inlineStr">
        <is>
          <t>1.00%</t>
        </is>
      </c>
      <c r="L29" s="3" t="inlineStr">
        <is>
          <t>1.00%</t>
        </is>
      </c>
      <c r="V29" s="3" t="inlineStr">
        <is>
          <t>1.00%</t>
        </is>
      </c>
    </row>
    <row r="30">
      <c r="A30" s="3" t="inlineStr">
        <is>
          <t>Payment of Non-accountable Expenses</t>
        </is>
      </c>
      <c r="G30" s="7" t="n">
        <v>85000</v>
      </c>
      <c r="I30" s="7" t="n">
        <v>85000</v>
      </c>
      <c r="K30" s="7" t="n">
        <v>85000</v>
      </c>
      <c r="L30" s="7" t="n">
        <v>50000</v>
      </c>
      <c r="N30" s="7" t="n">
        <v>56000</v>
      </c>
    </row>
    <row r="31">
      <c r="A31" s="3" t="inlineStr">
        <is>
          <t>Payment of Clearing Fees</t>
        </is>
      </c>
      <c r="G31" s="7" t="n">
        <v>10000</v>
      </c>
      <c r="I31" s="5" t="n">
        <v>10000</v>
      </c>
      <c r="K31" s="5" t="n">
        <v>10000</v>
      </c>
      <c r="L31" s="7" t="n">
        <v>110000</v>
      </c>
      <c r="N31" s="7" t="n">
        <v>10000</v>
      </c>
    </row>
    <row r="32">
      <c r="A32" s="3" t="inlineStr">
        <is>
          <t>Proceeds from issuance of warrants</t>
        </is>
      </c>
      <c r="I32" s="7" t="n">
        <v>4400000</v>
      </c>
      <c r="K32" s="7" t="n">
        <v>4400000</v>
      </c>
    </row>
    <row r="33">
      <c r="A33" s="3" t="inlineStr">
        <is>
          <t>Warrant exercise price (in dollars per share)</t>
        </is>
      </c>
      <c r="I33" s="11" t="n">
        <v>0.4503</v>
      </c>
      <c r="K33" s="12" t="n">
        <v>0.43625</v>
      </c>
      <c r="N33" s="7" t="n">
        <v>2</v>
      </c>
    </row>
    <row r="34">
      <c r="A34" s="3" t="inlineStr">
        <is>
          <t>Subsequent Event</t>
        </is>
      </c>
    </row>
    <row r="35">
      <c r="A35" s="6" t="inlineStr">
        <is>
          <t>Subsequent Event</t>
        </is>
      </c>
    </row>
    <row r="36">
      <c r="A36" s="3" t="inlineStr">
        <is>
          <t>Aggregate shares issued</t>
        </is>
      </c>
      <c r="B36" s="5" t="n">
        <v>28750000</v>
      </c>
      <c r="D36" s="5" t="n">
        <v>19551124</v>
      </c>
      <c r="Q36" s="5" t="n">
        <v>28750000</v>
      </c>
      <c r="R36" s="5" t="n">
        <v>19551124</v>
      </c>
    </row>
    <row r="37">
      <c r="A37" s="3" t="inlineStr">
        <is>
          <t>Net proceeds</t>
        </is>
      </c>
      <c r="B37" s="7" t="n">
        <v>26700000</v>
      </c>
      <c r="D37" s="7" t="n">
        <v>8500000</v>
      </c>
    </row>
    <row r="38">
      <c r="A38" s="3" t="inlineStr">
        <is>
          <t>Stock called by warrants or rights</t>
        </is>
      </c>
      <c r="Q38" s="5" t="n">
        <v>2325000</v>
      </c>
      <c r="T38" s="5" t="n">
        <v>2325000</v>
      </c>
    </row>
    <row r="39">
      <c r="A39" s="3" t="inlineStr">
        <is>
          <t>Proceeds from Warrant Exercises</t>
        </is>
      </c>
      <c r="T39" s="7" t="n">
        <v>500000</v>
      </c>
    </row>
    <row r="40">
      <c r="A40" s="3" t="inlineStr">
        <is>
          <t>Subsequent Event | SAR awards</t>
        </is>
      </c>
    </row>
    <row r="41">
      <c r="A41" s="6" t="inlineStr">
        <is>
          <t>Subsequent Event</t>
        </is>
      </c>
    </row>
    <row r="42">
      <c r="A42" s="3" t="inlineStr">
        <is>
          <t>Number of SARs exercised</t>
        </is>
      </c>
      <c r="T42" s="5" t="n">
        <v>881200</v>
      </c>
    </row>
    <row r="43">
      <c r="A43" s="3" t="inlineStr">
        <is>
          <t>Cash payments for SARs exercised</t>
        </is>
      </c>
      <c r="T43" s="7" t="n">
        <v>486000</v>
      </c>
    </row>
    <row r="44">
      <c r="A44" s="3" t="inlineStr">
        <is>
          <t>Subsequent Event | Institutional Investors | The Offering</t>
        </is>
      </c>
    </row>
    <row r="45">
      <c r="A45" s="6" t="inlineStr">
        <is>
          <t>Subsequent Event</t>
        </is>
      </c>
    </row>
    <row r="46">
      <c r="A46" s="3" t="inlineStr">
        <is>
          <t>Aggregate shares issued</t>
        </is>
      </c>
      <c r="E46" s="5" t="n">
        <v>19551124</v>
      </c>
    </row>
    <row r="47">
      <c r="A47" s="3" t="inlineStr">
        <is>
          <t>Purchase price</t>
        </is>
      </c>
      <c r="E47" s="10" t="n">
        <v>0.445</v>
      </c>
    </row>
    <row r="48">
      <c r="A48" s="3" t="inlineStr">
        <is>
          <t>Subsequent Event | Guggenheim Securities, LLC | Over-allotment</t>
        </is>
      </c>
    </row>
    <row r="49">
      <c r="A49" s="6" t="inlineStr">
        <is>
          <t>Subsequent Event</t>
        </is>
      </c>
    </row>
    <row r="50">
      <c r="A50" s="3" t="inlineStr">
        <is>
          <t>Aggregate shares issued</t>
        </is>
      </c>
      <c r="C50" s="5" t="n">
        <v>25000000</v>
      </c>
    </row>
    <row r="51">
      <c r="A51" s="3" t="inlineStr">
        <is>
          <t>Purchase price</t>
        </is>
      </c>
      <c r="C51" s="7" t="n">
        <v>1</v>
      </c>
    </row>
    <row r="52">
      <c r="A52" s="3" t="inlineStr">
        <is>
          <t>Net proceeds</t>
        </is>
      </c>
      <c r="C52" s="7" t="n">
        <v>26700000</v>
      </c>
    </row>
    <row r="53">
      <c r="A53" s="3" t="inlineStr">
        <is>
          <t>Underwriter's Option, Period To Purchase Additional Shares</t>
        </is>
      </c>
      <c r="C53" s="3" t="inlineStr">
        <is>
          <t>30 days</t>
        </is>
      </c>
    </row>
    <row r="54">
      <c r="A54" s="3" t="inlineStr">
        <is>
          <t>Additional shares agreed to issue</t>
        </is>
      </c>
      <c r="C54" s="5" t="n">
        <v>3750000</v>
      </c>
    </row>
    <row r="55">
      <c r="A55" s="3" t="inlineStr">
        <is>
          <t>Legal fees and expenses</t>
        </is>
      </c>
      <c r="C55" s="7" t="n">
        <v>100000</v>
      </c>
    </row>
    <row r="56">
      <c r="A56" s="3" t="inlineStr">
        <is>
          <t>Cash fee</t>
        </is>
      </c>
      <c r="C56" s="3" t="inlineStr">
        <is>
          <t>6.00%</t>
        </is>
      </c>
    </row>
    <row r="57">
      <c r="A57" s="3" t="inlineStr">
        <is>
          <t>Common Stock Warrants</t>
        </is>
      </c>
    </row>
    <row r="58">
      <c r="A58" s="6" t="inlineStr">
        <is>
          <t>Subsequent Event</t>
        </is>
      </c>
    </row>
    <row r="59">
      <c r="A59" s="3" t="inlineStr">
        <is>
          <t>Warrants issued to purchase of common stock</t>
        </is>
      </c>
      <c r="G59" s="5" t="n">
        <v>1383126</v>
      </c>
    </row>
    <row r="60">
      <c r="A60" s="3" t="inlineStr">
        <is>
          <t>Warrant exercise price (in dollars per share)</t>
        </is>
      </c>
      <c r="G60" s="11" t="n">
        <v>0.4519</v>
      </c>
      <c r="V60" s="11" t="n">
        <v>0.4519</v>
      </c>
    </row>
    <row r="61">
      <c r="A61" s="3" t="inlineStr">
        <is>
          <t>Common Stock Warrants | The Offering</t>
        </is>
      </c>
    </row>
    <row r="62">
      <c r="A62" s="6" t="inlineStr">
        <is>
          <t>Subsequent Event</t>
        </is>
      </c>
    </row>
    <row r="63">
      <c r="A63" s="3" t="inlineStr">
        <is>
          <t>Warrants issued to purchase of common stock</t>
        </is>
      </c>
      <c r="L63" s="5" t="n">
        <v>55000000</v>
      </c>
    </row>
    <row r="64">
      <c r="A64" s="3" t="inlineStr">
        <is>
          <t>Warrant exercise price (in dollars per share)</t>
        </is>
      </c>
      <c r="L64" s="8" t="n">
        <v>0.2</v>
      </c>
    </row>
    <row r="65">
      <c r="A65" s="3" t="inlineStr">
        <is>
          <t>Common Stock Warrants | HCW</t>
        </is>
      </c>
    </row>
    <row r="66">
      <c r="A66" s="6" t="inlineStr">
        <is>
          <t>Subsequent Event</t>
        </is>
      </c>
    </row>
    <row r="67">
      <c r="A67" s="3" t="inlineStr">
        <is>
          <t>Warrants issued to purchase of common stock</t>
        </is>
      </c>
      <c r="L67" s="5" t="n">
        <v>2521875</v>
      </c>
    </row>
    <row r="68">
      <c r="A68" s="3" t="inlineStr">
        <is>
          <t>Proceeds from issuance of warrants</t>
        </is>
      </c>
      <c r="L68" s="7" t="n">
        <v>9700000</v>
      </c>
    </row>
    <row r="69">
      <c r="A69" s="3" t="inlineStr">
        <is>
          <t>Warrant exercise price (in dollars per share)</t>
        </is>
      </c>
      <c r="L69" s="8"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6" t="inlineStr">
        <is>
          <t>Nature of Business</t>
        </is>
      </c>
    </row>
    <row r="4">
      <c r="A4" s="3" t="inlineStr">
        <is>
          <t>Nature of Business</t>
        </is>
      </c>
      <c r="B4" s="3" t="inlineStr">
        <is>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products for patients with cancer. The Company has proprietary targeted anti-cancer agents designed to disrupt specific cellular pathways that are important for cancer cell proliferation. The Company believes that the product candidates in its pipeline have the potential to be efficacious in a variety of cancers with unmet medical need. The Company currently has the following two clinical-stage programs: 1. ON 123300 in solid tumors; and 2. oral rigosertib alone or in combination with PD-1 inhibitors for treatment of KRAS-mutated solid tumors. During 2012, Onconova Europe GmbH was established as a wholly owned subsidiary of the Company for the purpose of further developing business in Europe.
The Company has entered into several license and collaboration agreements. In 2011, the Company entered into a license agreement, as subsequently amended, with SymBio Pharmaceuticals Limited ("SymBio"), which grants SymBio certain rights to commercialize rigosertib in Japan and Korea. In December 2017, the Company entered into a license and collaboration agreement with HanX for the further development, registration and commercialization of ON 123300 in greater China. ON 123300 is a preclinical compound which the Company believes has the potential to overcome the limitations of current generation CDK 4/6 inhibitors. Under the terms of the agreement, the Company received an upfront payment, and will receive regulatory and commercial milestone payments, as well as royalties on Chinese sales. The key feature of the collaboration is that HanX provides all funding required for Chinese IND enabling studies performed for Chinese Food and Drug Administration IND approval. The Company and HanX also intended for these studies to comply with the FDA standards. Accordingly, such studies may be used by the Company for an IND filing with the FDA. The Chinese IND was approved in January 2020. The Company anticipates filing a US IND related to ON 123300 by the end of 2020. The Company maintains global rights outside of China. On March 2, 2018, the Company entered into a License, Development and Commercialization Agreement (the “Pint License Agreement”) with Pint International SA (which, together with its affiliate Pint Pharma GmbH, are collectively referred to as "Pint"). Under the terms of the agreement, the Company granted Pint an exclusive, royalty-bearing license, with the right to sublicense, under certain Company patent rights and know-how, to develop and commercialize any pharmaceutical product containing rigosertib in all uses of rigosertib in certain Latin American countries. In May 2019, the Company entered into a License and Collaboration Agreement (the "HanX License Agreement") with HanX Biopharmaceuticals, Inc. ("HanX"). Under the terms of the HanX License Agreement, the Company granted HanX an exclusive, royalty-bearing license, with the right to sublicense, under certain Company patent rights and know-how, to develop and commercialize any pharmaceutical product (the "HanX Product") containing rigosertib in all uses of rigosertib or the HanX Product in human therapeutic uses in the People's Republic of China, Hong Kong, Macau and Taiwan (the "HanX Territory"). In connection with the HanX License Agreement, the Company also entered into a Securities Purchase Agreement with each of HanX and Abundant New Investments Ltd. ("Abundant"), an affiliate of HanX (each, a "Securities Purchase Agreement" and together, the "Securities Purchase Agreements"). HanX did not fulfill its obligations under the HanX License Agreement and in January 2020, in accordance with the terms of the HanX License Agreement, the HanX License Agreement was deemed to be void ab initio. Upon this termination, the rights to HanX Product in the HanX Territory reverted to the Company in accordance with the terms of the HanX License Agreement. In addition, the Securities Purchase Agreements terminated automatically effective upon the termination of the HanX License Agreement in accordance with the Securities Purchase Agreements. In November 2019, the Company entered into a Distribution, License and Supply Agreement (the "Knight License Agreement") with Knight Therapeutics Inc. ("Knight"). Under the terms of the Knight License Agreement, the Company granted Knight (i) a non-exclusive, royalty-bearing license, with the right to sublicense, under certain Company patent rights and know-how, to develop and manufacture any product (the "Knight Licensed Product") containing rigosertib for Canada (and Israel, should Knight exercise its option as set forth in the Knight License Agreement) (the "Knight Territory") and in human uses (the "Field"), and (ii) an exclusive, royalty-bearing license, with the right to sublicense, under certain Company patent rights and know-how, to commercialize the Knight Licensed Product in the Knight Territory and in the Field. Knight has also agreed to obtain from the Company all of its requirements of the Knight Licensed Products for the Knight Territory, and the Company has agreed to supply Knight with all of its requirements of the Knight Licensed Products. In December 2019, the Company entered into a Distribution, License and Supply Agreement (the "STA License Agreement") with Specialised Therapeutics Asia Pte. Ltd. ("STA"). Under the terms of the STA License Agreement, the Company granted STA (i) a non-exclusive, royalty-bearing license, with the right to sublicense, under certain Company patent rights and know-how, to develop and manufacture any product (the "STA Licensed Product") containing rigosertib for Australia and New Zealand (the "STA Territory") and in human uses (the "Field"), and (ii) an exclusive, royalty-bearing license, with the right to sublicense, under certain Company patent rights and know-how, to commercialize the STA Licensed Product in the STA Territory and in the Field. STA has also agreed to obtain from the Company all of its requirements of the STA Licensed Products for the STA Territory, and the Company has agreed to supply STA with all of its requirements of the STA Licensed Products.
Liquidity
The Company has incurred recurring operating losses since inception. For the year ended December 31, 2020, the Company incurred a net loss of $25,157,000 and as of December 31, 2020 the Company had generated an accumulated deficit of $428,556,000. The Company anticipates operating losses to continue for the foreseeable future due to, among other things, costs related to research, development of its product candidates and its preclinical programs, strategic alliances and its administrative organization. At December 31, 2020, the Company had cash and cash equivalents of $19,025,000. The Company closed on stock offerings on January 11, 2021 with net proceeds of approximately $8.5 million and February 16, 2021 with net proceeds of approximately $26.7 million. The Company will require substantial additional financing to fund its ongoing clinical trials and operations, and to continue to execute its strategy.
In February and March 2019 the Company implemented a workforce reduction. Six employees were terminated, which represented approximately 24% of the Company’s workforce. A severance related charge of approximately $1,843,000, which includes a non-cash charge of approximately $415,000 related to the accelerated vesting of outstanding stock options, was recorded in the three months ended March 31, 2019. Of the total severance expense of $1,843,000; $1,562,000 was recorded in general and administrative operating expenses and $281,000 was recorded in research and development operating expenses. The severance expense was paid in periodic amounts through February 2020. The accrued severance balance remaining at December 31, 2020 and 2019 was $0 and $239,000, respectively.
On September 25, 2019 the Company closed on an offering of common stock to certain investors. The Company issued 2,198,938 shares of common stock and amended warrants for the purchase of 2,198,938 shares of common stock. The investors, who were also holders of the Company’s preferred stock warrants issued in February 2018 and/or May 2018, received a warrant amendment under which a certain number of such investors’ preferred stock warrants received a reduction in exercise price and an extension of term. Net proceeds from the sale of common stock and the amendment of preferred stock warrants were approximately $3.3 million. In November 2019, the Company closed on an offering of units of common stock and warrants. The Company issued 30,250,000 shares of common stock, pre-funded warrants to purchase 24,750,000 shares of common stock, and common stock warrants to purchase 55,000,000 shares of common stock. Net proceeds were approximately $9.7 million. On December 10, 2019, the Company closed on an offering of units of common stock and warrants. The Company issued 14,326,648 shares of common stock and common stock warrants to purchase 7,163,324 shares of common stock. Net proceeds were approximately $4.4 million. On December 19, 2019, the Company also closed on an offering of units of common stock and warrants. The Company issued 13,878,864 shares of common stock and common stock warrants to purchase 6,939,432 shares of common stock. Net proceeds were approximately $4.4 million. During 2019, pre-funded warrants were exercised for 23,720,784 shares of common stock and net proceeds were $35,000. Also during 2019, common warrants were exercised for 21,014,378 shares of common stock and net proceeds were approximately $4.9 million.
On January 3, 2020, the Company closed on an offering of common stock. The Company issued 27,662,518 shares of common stock and net proceeds were approximately $9.0 million. In addition, during the year ended December 31, 2020; 45,863,397 warrants were exercised, resulting in proceeds of $10.3 million.
On January 11, 2021, the Company closed on an offering of common stock. The Company issued 19,551,124 shares of common stock and net proceeds were approximately $8.5 million. On February 16, 2021, the Company closed on an offering of common stock. The Company issued 28,750,000 shares of common stock and net proceeds were approximately $26.7 million. In addition, since December 31, 2020; 2,325,000 warrants have been exercised, resulting in proceeds of $0.5 million. Cash and cash equivalents at February 28, 2021 were approximately $49.5 million and common shares outstanding were 236,612,391.
Following the unsuccessful conclusion of the INSPIRE trial, the Company has taken steps to reduce its cash expenditures. From September 2020 to December 2020, the Company implemented a workforce reduction of employees in research and development who were primarily focused on preparing the NDA for the use of rigosertib in higher risk MDS. In total, 10 employees were terminated, representing approximately 43% of the Company’s workforce. A severance related charge of approximately $1,207,000, which includes a non-cash charge of approximately $29,000 related to the accelerated vesting of outstanding stock options, was recorded in the year ended December 31, 2020. The accrued severance balance remaining at December 31, 2020 was $1,045,000 and is included in accrued expenses and other liabilities on the balance sheet. It will be paid in periodic amounts through September 2021. On October 30, 2020, the Company notified its landlord of its intention to not renew its office space lease. The lease expired in February 2021 and was modified to a month-to-month lease for a portion of the space. The Company is evaluating less expensive space alternatives, including having some or all employees work remotely.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Cash and cash equivalents at February 28, 2021 were $49.5 million. The Company believes that its cash and cash equivalents will be sufficient to fund its ongoing trials and business operations for more than eighteen months.
COVID-19
While the Company is not aware of a material impact from the novel coronavirus disease ("COVID-19") pandemic through December 31, 2020, the full extent to which COVID-19 will directly or indirectly impact the Company’s business, results of operations and financial condition, including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2. Summary of Significant Accounting Policies
Basis of Presentation
The consolidated financial statements are prepared in conformity with accounting principles generally accepted in the United States (“GAAP”). The financial statements include the consolidated accounts of the Company and its wholly‑owned subsidiary, Onconova Europe GmbH. All significant intercompany transactions have been elimina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
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Estimated Useful Life
Lab equipment
5-6 years
Software
3 years
Computer and office equipment
5-6 years
Leasehold improvements
Shorter of the lease term or estimated useful life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20.
Warrant Accounting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ee Note 4).
The Company’s warrants that are classified as liabilities are recorded at fair value. The warrants are subject to remeasurement at each balance sheet date and any change in fair value is recognized as a component of change in fair value of warrant liability in the consolidated statements of operations. The Company has both tradable and non-tradable warrants. At December 31, 2020, the tradable warrants are classified as level 1 liabilities and the Company uses the Nasdaq quoted market price to estimate the fair value of the related derivative warrant liability. The non-tradable warrants are classified as level 3 liabilities and the Company uses the Black-Scholes pricing model to estimate the fair value of the related derivative warrant liability. (See Note 8 for a discussion of the fair value hierarchy).
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
Revenue Recognition
The Company recognizes revenue in accordance with Accounting Standards Codification Topic 606, Revenue from Contracts with Customers (ASC 606), which the Company adopted effective January 1, 2018 using the modified retrospective method. There was no material impact to our financial position and results of operations as a result of the adoption.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
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Leases
The Company accounts for leases in accordance with Accounting Standards Codification Topic 842, Leases (ASC 842), which the Company adopted effective January 1, 2019.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term of 12 months or less) on the balance sheet, and not separating lease and non-lease components.
The Company does not have any material lease agreement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Stock‑Based Compensation Expens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stock appreciation rights and performance stock units.
Share-based payment transactions with employees are recognized as compensation expense over the requisite service period based on their estimated fair values. ASC 718 also requires significant judgment and the use of estimates, particularly surrounding Black - Scholes assumptions such as stock price volatility over the term and expected lives, as well as expected forfeiture rates, to estimate the grant date fair value of equity-based compensation and requires the recognition of the fair value of stock compensation in the statement of operations.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
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20 and 2019.
Recent Accounting Pronouncements
In August 2018, the FASB issued guidance which changes the disclosure requirements for fair value measurement. The guidance amends the disclosure requirements in ASC Topic 820 by adding, changing, or removing certain disclosures. The guidance was effective for fiscal years beginning after December 15, 2019. The Company adopted this guidance effective January 1, 2020. There was no impact to the Company’s financial position, results of operations or financial statement disclosures as a result of the adoption.
In November 2018, the FASB issued guidance, which clarifies the interaction between ASC Topic 808, Collaborative Arrangements , and ASC Topic 606, Revenue from Contracts with Customers . The guidance, among other items, clarifies that certain transactions between collaborative participants should be accounted for as revenue under Topic 606 when the collaborative arrangement participant is a customer in the context of a unit of account. The guidance was effective for fiscal years beginning after December 15, 2019. The Company adopted this guidance effective January 1, 2020. There was no impact to the Company’s financial position and results of operations as a result of the adoption.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fiscal years beginning after December 15, 2022, and interim periods within those years, for companies deemed to be smaller reporting companies as of November 15, 2019,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28:44Z</dcterms:created>
  <dcterms:modified xmlns:dcterms="http://purl.org/dc/terms/" xmlns:xsi="http://www.w3.org/2001/XMLSchema-instance" xsi:type="dcterms:W3CDTF">2021-03-18T17:28:44Z</dcterms:modified>
</cp:coreProperties>
</file>